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Un"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Fair Value Measurements and Int" sheetId="11" state="visible" r:id="rId11"/>
    <sheet xmlns:r="http://schemas.openxmlformats.org/officeDocument/2006/relationships" name="Debt" sheetId="12" state="visible" r:id="rId12"/>
    <sheet xmlns:r="http://schemas.openxmlformats.org/officeDocument/2006/relationships" name="Redeemable Noncontrolling Inter" sheetId="13" state="visible" r:id="rId13"/>
    <sheet xmlns:r="http://schemas.openxmlformats.org/officeDocument/2006/relationships" name="Earnings Per Share (Tables)" sheetId="14" state="visible" r:id="rId14"/>
    <sheet xmlns:r="http://schemas.openxmlformats.org/officeDocument/2006/relationships" name="Fair Value Measurements and I15" sheetId="15" state="visible" r:id="rId15"/>
    <sheet xmlns:r="http://schemas.openxmlformats.org/officeDocument/2006/relationships" name="Debt (Tables)" sheetId="16" state="visible" r:id="rId16"/>
    <sheet xmlns:r="http://schemas.openxmlformats.org/officeDocument/2006/relationships" name="Redeemable Noncontrolling Int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Earnings Per Share (Details)" sheetId="22" state="visible" r:id="rId22"/>
    <sheet xmlns:r="http://schemas.openxmlformats.org/officeDocument/2006/relationships" name="Acquisitions (Details)" sheetId="23" state="visible" r:id="rId23"/>
    <sheet xmlns:r="http://schemas.openxmlformats.org/officeDocument/2006/relationships" name="Interest Rate Swaps (Details)" sheetId="24" state="visible" r:id="rId24"/>
    <sheet xmlns:r="http://schemas.openxmlformats.org/officeDocument/2006/relationships" name="Interest Rate Swaps (Details 2)" sheetId="25" state="visible" r:id="rId25"/>
    <sheet xmlns:r="http://schemas.openxmlformats.org/officeDocument/2006/relationships" name="Fair Value Measurements (Detail" sheetId="26" state="visible" r:id="rId26"/>
    <sheet xmlns:r="http://schemas.openxmlformats.org/officeDocument/2006/relationships" name="Fair Value Measurements (Deta27" sheetId="27" state="visible" r:id="rId27"/>
    <sheet xmlns:r="http://schemas.openxmlformats.org/officeDocument/2006/relationships" name="Debt - Schedule of Debt (Detail" sheetId="28" state="visible" r:id="rId28"/>
    <sheet xmlns:r="http://schemas.openxmlformats.org/officeDocument/2006/relationships" name="Debt - Additional Information (" sheetId="29" state="visible" r:id="rId29"/>
    <sheet xmlns:r="http://schemas.openxmlformats.org/officeDocument/2006/relationships" name="Redeemable Noncontrolling Int30" sheetId="30" state="visible" r:id="rId30"/>
  </sheets>
  <definedNames/>
  <calcPr calcId="124519" fullCalcOnLoad="1"/>
</workbook>
</file>

<file path=xl/sharedStrings.xml><?xml version="1.0" encoding="utf-8"?>
<sst xmlns="http://schemas.openxmlformats.org/spreadsheetml/2006/main" uniqueCount="293">
  <si>
    <t>Document and Entity Information - USD ($)</t>
  </si>
  <si>
    <t>9 Months Ended</t>
  </si>
  <si>
    <t>Sep. 30, 2017</t>
  </si>
  <si>
    <t>Oct. 26, 2017</t>
  </si>
  <si>
    <t>Jun. 30, 2016</t>
  </si>
  <si>
    <t>Entity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Income (Unaudited) - USD ($) shares in Thousands, $ in Thousands</t>
  </si>
  <si>
    <t>3 Months Ended</t>
  </si>
  <si>
    <t>Sep. 30, 2016</t>
  </si>
  <si>
    <t>Net sales</t>
  </si>
  <si>
    <t>Cost of sales</t>
  </si>
  <si>
    <t>Gross profit</t>
  </si>
  <si>
    <t>Selling and administrative expenses</t>
  </si>
  <si>
    <t>Operating income</t>
  </si>
  <si>
    <t>Interest and other non-operating expenses, net</t>
  </si>
  <si>
    <t>Income before income taxes and equity earnings</t>
  </si>
  <si>
    <t>Provision for income taxes</t>
  </si>
  <si>
    <t>Equity earnings in unconsolidated investments, net</t>
  </si>
  <si>
    <t>Net income</t>
  </si>
  <si>
    <t>Net loss attributable to redeemable noncontrolling interest</t>
  </si>
  <si>
    <t>Net income attributable to Pool Corporation</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 USD ($) $ in Thousands</t>
  </si>
  <si>
    <t>Other comprehensive income (loss):</t>
  </si>
  <si>
    <t>Foreign currency translation adjustments</t>
  </si>
  <si>
    <t>Change in unrealized gains and losses on interest rate swaps, net of changes in taxes</t>
  </si>
  <si>
    <t>Total other comprehensive income (loss)</t>
  </si>
  <si>
    <t>Comprehensive income</t>
  </si>
  <si>
    <t>Comprehensive loss attributable to noncontrolling interest</t>
  </si>
  <si>
    <t>Comprehensive income attributable to Pool Corporation</t>
  </si>
  <si>
    <t>Consolidated Statements of Comprehensive Income (Parenthetical) (Unaudited) - USD ($) $ in Thousands</t>
  </si>
  <si>
    <t>Tax effect of change in unrealized gains and losses on interest rate swaps</t>
  </si>
  <si>
    <t>Consolidated Balance Sheets (Unaudited) - USD ($) $ in Thousands</t>
  </si>
  <si>
    <t>Dec. 31, 2016</t>
  </si>
  <si>
    <t>Current assets:</t>
  </si>
  <si>
    <t>Cash and cash equivalents</t>
  </si>
  <si>
    <t>Receivables, net</t>
  </si>
  <si>
    <t>Receivables pledged under receivables facility</t>
  </si>
  <si>
    <t>Product inventories, net</t>
  </si>
  <si>
    <t>Prepaid expenses and other current assets</t>
  </si>
  <si>
    <t>Deferred income tax assets, net</t>
  </si>
  <si>
    <t>Deferred income taxes</t>
  </si>
  <si>
    <t>Total current assets</t>
  </si>
  <si>
    <t>Property and equipment, net</t>
  </si>
  <si>
    <t>Goodwill</t>
  </si>
  <si>
    <t>Other intangible assets, net</t>
  </si>
  <si>
    <t>Equity interest investments</t>
  </si>
  <si>
    <t>Other assets</t>
  </si>
  <si>
    <t>Total assets</t>
  </si>
  <si>
    <t>Current liabilities:</t>
  </si>
  <si>
    <t>Accounts payable</t>
  </si>
  <si>
    <t>Accrued expenses and other current liabilities</t>
  </si>
  <si>
    <t>Short-term borrowings and current portion of long-term debt and other long-term liabilities</t>
  </si>
  <si>
    <t>Total current liabilities</t>
  </si>
  <si>
    <t>Deferred income tax liabilities, net</t>
  </si>
  <si>
    <t>Long-term debt, ne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redeemable noncontrolling interest and stockholders' equity</t>
  </si>
  <si>
    <t>Consolidated Balance Sheets (Parenthetical) (Unaudited) - $ / shares</t>
  </si>
  <si>
    <t>Common stock, par value (in dollars per share)</t>
  </si>
  <si>
    <t>Common stock, authorized (in shares)</t>
  </si>
  <si>
    <t>Common stock, shares issued (in shares)</t>
  </si>
  <si>
    <t>Common stock, outstanding (in shares)</t>
  </si>
  <si>
    <t>Condensed Consolidated Statements of Cash Flows (Unaudited) - USD ($) $ in Thousands</t>
  </si>
  <si>
    <t>Operating activities</t>
  </si>
  <si>
    <t>Adjustments to reconcile net income to net cash provided by operating activities:</t>
  </si>
  <si>
    <t>Depreciation</t>
  </si>
  <si>
    <t>Amortization</t>
  </si>
  <si>
    <t>Share-based compensation</t>
  </si>
  <si>
    <t>Excess tax benefits from share-based compensation</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 of property and equipment, net of sale proceeds</t>
  </si>
  <si>
    <t>Payments to fund credit agreement</t>
  </si>
  <si>
    <t>Collections from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long-term debt and other long-term liabilities</t>
  </si>
  <si>
    <t>Payments on short-term borrowings, long-term debt and other long term liabilities</t>
  </si>
  <si>
    <t>Payments of deferred and contingent acquisition consideration</t>
  </si>
  <si>
    <t>Payments of deferred financing costs</t>
  </si>
  <si>
    <t>Purchase of redeemable noncontrolling interest</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Through June 29, 2017, we owned a 60% interest in Pool Systems Pty. Ltd. (PSL), an Australian company. Our ownership percentage constituted a controlling interest in the acquired company, which required us to consolidate PSL’s financial position and results of operations from the date of acquisition. On June 29, 2017, we purchased the remaining 40% interest in PSL. Thus, we will continue to consolidate PSL, but there will no longer be a separate noncontrolling interest reported on our Consolidated Statements of Income, nor Redeemable noncontrolling interest reported on our Consolidated Balance Sheets. Please see Note 6 - Redeemable Noncontrolling Interest for additional information regarding this transaction. The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6 Annual Report on Form 10-K. You should read the interim Consolidated Financial Statements in conjunction with the Consolidated Financial Statements and accompanying notes in our Annual Report. The results for our three and nine month periods ended September 30, 2017 are not necessarily indicative of the expected results for our fiscal year ending December 31, 2017 .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which is fully funded. As of September 30, 2017 , the estimated realizable amount under the credit agreement is recorded within Other assets on our Consolidated Balance Sheets and is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Retained Deficit We account for the retirement of treasury shares as a reduction of retained earnings (deficit). As of September 30, 2017 , the Retained deficit on our Consolidated Balance Sheets reflects cumulative net income, the cumulative impact of adjustments for changes in accounting pronouncements, treasury share retirements since the inception of our share repurchase programs of $1,234.9 million and cumulative dividends of $410.9 million . Newly Adopted Accounting Pronouncements Effective January 1, 2017, we adopted Accounting Standards Update (ASU) 2016-09, Improvements to Employee Share-Based Payment Accounting, on a prospective basis and as such, our prior year presentation has not changed . The provisions of this update simplify many key aspects of the accounting for and cash flow presentation of employee share-based compensation transactions, including accounting for income taxes, forfeitures, and statutory withholding requirements. In accordance with the new guidance, we now record all excess tax benefits or tax deficiencies as a component of our Provision for income taxes on our Consolidated Statements of Income. As a result of the adoption, we recognized $7.7 million of excess tax benefits in the first nine months of 2017 , which reduced our Provision for income taxes and positively impacted our Net income. Historically, these amounts were recorded as Additional paid in capital in stockholders’ equity on our Consolidated Balance Sheets. Additionally, we now present excess tax benefits or deficiencies as operating cash flows versus reclassifying the amount out of operating cash flows and presenting it in financing activities on the Condensed Consolidated Statements of Cash Flows. Additional amendments from this guidance related to forfeitures and minimum statutory withholding tax requirements had no impact to our financial position, results of operations or cash flows. As permitted, we continue to estimate forfeitures to determine the amount of compensation cost to be recognized each period rather than electing to account for forfeitures as they occur, and we continue to present the value of shares withheld for minimum statutory tax withholding requirements on the Condensed Consolidated Statements of Cash Flows as a financing activity. Another impact of the adoption is that the calculation of the effect of dilutive securities now excludes any derived excess tax benefits or deficiencies from assumed future proceeds, resulting in an increase in diluted weighted average shares outstanding of approximately 550,000 shares for the nine month period ended September 30, 2017 . Effective January 1, 2017, we adopted ASU 2015-17, Balance Sheet Classification of Deferred Taxes , which requires we classify all deferred tax assets and liabilities as noncurrent on the balance sheet rather than separately presenting net deferred tax assets or liabilities as current or noncurrent. Additionally, we no longer allocate valuation allowances between current and noncurrent deferred tax assets because those allowances are also now classified as noncurrent. As permitted, we elected to adopt this guidance on a prospective basis and as such, our prior year presentation has not changed. The adoption of ASU 2015-17 did not have a material impact on our financial position, results of operations and related disclosures. In January 2017, we adopted ASU 2015-11, Inventory (Topic 330): Simplifying the Measurement of Inventory , which requires that we measure inventory at the lower of cost or net realizable value rather than at the lower of cost or market. Net realizable value is the estimated selling price in the ordinary course of business less reasonably predictable costs of completion, disposal and transportation. The adoption of ASU 2015-11 did not have a material impact on our financial position, results of operations and related disclosures. In January 2017, we adopted ASU 2015-16, Simplifying the Accounting for Measurement-Period Adjustments ,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ASU 2015-16 did not have a material impact on our financial position, results of operations and related disclosures.</t>
  </si>
  <si>
    <t>Earnings Per Share</t>
  </si>
  <si>
    <t>Earnings Per Share [Abstract]</t>
  </si>
  <si>
    <t>Note 2 – Earnings Per Share We calculate basic earnings per share (EPS) by dividing Net income attributable to Pool Corporation by the weighted average number of common shares outstanding. We include outstanding unvested restricted stock awards of our common stock in the basic weighted average share calculation.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As discussed in Note 1, as a result of the adoption of ASU 2016-09, the calculation of the effect of dilutive securities now excludes any derived excess tax benefits or deficiencies from assumed future proceeds, resulting in an increase in diluted weighted average shares outstanding for the three and nine months ended September 30, 2017 .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Nine Months Ended September 30, September 30, 2017 2016 2017 2016 Net income $ 48,783 $ 44,421 $ 165,674 $ 146,031 Net loss attributable to noncontrolling interest — 113 294 309 Net income attributable to Pool Corporation $ 48,783 $ 44,534 $ 165,968 $ 146,340 Weighted average shares outstanding: Basic 40,659 42,020 41,065 42,092 Effect of dilutive securities: Stock options and employee stock purchase plan 1,548 1,099 1,626 1,109 Diluted 42,207 43,119 42,691 43,201 Earnings per share: Basic $ 1.20 $ 1.06 $ 4.04 $ 3.48 Diluted $ 1.16 $ 1.03 $ 3.89 $ 3.39 Anti-dilutive stock options excluded from diluted earnings per share computations 108 1 108 1</t>
  </si>
  <si>
    <t>Acquisitions</t>
  </si>
  <si>
    <t>Business Combinations [Abstract]</t>
  </si>
  <si>
    <t>Note 3 – Acquisitions On July 4, 2017, we acquired New Star Holdings Pty. Ltd. (doing business as Newline Pool Products), a swimming pool equipment and supplies distributor with one distribution center in Brisbane, Australia. On April 28, 2017, we acquired the distribution assets of Lincoln Equipment, Inc. (Lincoln Aquatics), a national distributor of equipment and supplies to commercial and institutional swimming pool customers, with two locations in California. We have completed our acquisition accounting for these acquisitions, subject to adjustments for standard holdback provisions per the terms of the purchase agreements, which are not material. These acquisitions did not have a material impact on our financial position or results of operations. On April 1, 2016, we acquired the distribution assets of Metro Irrigation Supply Company Ltd., an irrigation and landscape supply company with eight locations in Texas. We have completed our acquisition accounting for this acquisition. This acquisition did not have a material impact on our financial position or results of operations.</t>
  </si>
  <si>
    <t>Fair Value Measurements and Interest Rate Swaps</t>
  </si>
  <si>
    <t>Fair Value Disclosures [Abstract]</t>
  </si>
  <si>
    <t>Note 4 – Fair Value Measurements and Interest Rate Swap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s and our contingent consideration liabilities (in thousands): Fair Value at September 30, 2017 2016 Level 2 Unrealized gains on interest rate swaps $ 1,201 $ 32 Unrealized losses on interest rate swaps 1,791 6,174 Level 3 Contingent consideration liabilities $ 1,924 $ 1,626 Interest Rate Swaps We utilize interest rate swap contracts and forward-starting interest rate swap contracts to reduce our exposure to fluctuations in variable interest rates for future interest payments on our unsecured syndicated senior credit facility (the Credit Facility). For determining the fair value of our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include unrealized gains in Prepaid expenses and other current assets and unrealized losses in Accrued expenses and other current liabilities on the Consolidated Balance Sheets. We recognize any differences between the variable interest rate payments and the fixed interest rate settlements from our swap counterparties as an adjustment to interest expense over the life of the swaps. We designated these swaps as cash flow hedges, and to the extent effective we record the changes in the estimated fair value of the swaps to Accumulated other comprehensive loss on our Consolidated Balance Sheets. To the extent our interest rate swaps are determined to be ineffective, we recognize the changes in the estimated fair value of our swaps in earnings. We currently have three interest rate swap contracts in place, which became effective on October 19, 2016. These swaps were previously forward-starting contracts that were amended in October 2015 to bring the fixed rates per our forward-starting contracts in line with current market rates and extend the hedged period for future interest payments on our Credit Facility. As amended, these swap contracts terminate on November 20, 2019. In the first nine months of 2017 , we recognized a benefit of $1.3 million as a result of our determination of ineffectiveness for the period. These amounts were recorded in Interest and other non-operating expenses, net on our Consolidated Statements of Income. The following table provides additional details related to each of these amended swap contracts: Derivative Amendment Date Notional Amount (in millions) Fixed Interest Rate Interest rate swap 1 October 1, 2015 $75.0 2.273% Interest rate swap 2 October 1, 2015 $25.0 2.111% Interest rate swap 3 October 1, 2015 $50.0 2.111% Upon amendment of the original hedge agreements, we were required to freeze the amounts related to the changes in the fair values of these swaps, which are recorded in Accumulated other comprehensive loss. At September 30, 2017 , the remaining balance of the unrealized losses was $1.9 million and is being amortized over the effective period of the original forward-starting interest rate swap contracts from October 2016 to September 2018. In the first nine months of 2017 , we recorded expense of $1.4 million as amortization of the unrealized loss in Interest and other non-operating expenses, net. For the three interest rate swap contracts in effect at September 30, 2017 , a portion of the change in the estimated fair value between periods relates to future interest expense. Recognition of the change in fair value between periods attributable to accrued interest is reclassified from Accumulated other comprehensive loss on the Consolidated Balance Sheets to Interest and other non-operating expenses, net on the Consolidated Statements of Income. These amounts were not material in the three and nine month periods ended September 30, 2017 and September 30, 2016 . In July 2016 we entered into an additional forward-starting interest rate swap contract to extend the hedged period for future interest payments on our Credit Facility to its maturity date at that time. This swap contract will convert the variable interest rate to a fixed interest rate on borrowings under the Credit Facility. This contract becomes effective on November 20, 2019 and terminates on November 20, 2020 . The following table provides additional details related to this swap contract: Derivative Inception Date Notional Fixed Forward-starting interest rate swap 1 July 6, 2016 $150.0 1.1425%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Our interest rate swap and forward-starting interest rate swap contracts are subject to master netting arrangements. According to our accounting policy, we do not offset the fair values of assets with the fair values of liabilities related to these contracts. Contingent Consideration Liabilities As of September 30, 2017 , our Consolidated Balance Sheets reflected $0.7 million in Accrued expenses and other current liabilities and $1.2 million in Other long-term liabilities for contingent consideration related to future payouts for our acquisitions of The Melton Corporation, which we acquired in November 2015, Metro Irrigation Supply Company Ltd. and Newline Pool Products. In determining our original estimates for contingent consideration, which are based on a percentage of gross profit for certain products for The Melton Corporation and a multiple of gross profit for Metro Irrigation Supply Company Ltd., we applied a linear model using our best estimate of gross profit projections for fiscal years 2016 to 2020. The payout for Newline Pool Products is based on a multiple of earnings for the first fiscal year of the acquisition. We based our estimate for the Newline payout on projected operating results for that year. All of our estimates of contingent consideration use Level 3 inputs as defined in the accounting guidance. The maximum total payouts for Metro Irrigation Supply Company Ltd. and Newline Pool Products over the related time periods are $1.0 million and AU$0.5 million, respectively. In the first nine months of 2017 , we paid approximately $0.2 million in contingent consideration to The Melton Corporation based on 2016 results. Since the acquisition dates, we have recorded minimal adjustments to our original estimates based on the calculated 2017 payouts related to the fiscal year ended December 31, 2016. Adjustments to the fair value of contingent consideration are recognized in earnings in the period in which we determine that the fair value changed. As of September 30, 2017 , we have determined that the contingent consideration liability was in a range of acceptable estimates for all applicable fiscal periods. Other The carrying values of cash, receivables, accounts payable and accrued liabilities approximate fair value due to the short maturity of those instruments (Level 1 inputs). For the note receivable with our variable interest entity, our determination of the estimated fair value reflects a discounted cash flow model using our estimates, including assumptions related to collectibility (Level 3 inputs). The carrying value of this note receivable, including adjustments, approximates fair value. The carrying value of long-term debt approximates fair value. Our determination of the estimated fair value reflects a discounted cash flow model using our estimates, including assumptions related to borrowing rates (Level 3 inputs).</t>
  </si>
  <si>
    <t>Debt</t>
  </si>
  <si>
    <t>Debt Disclosure [Abstract]</t>
  </si>
  <si>
    <t>Note 5 – Debt The table below presents the components of our debt (in thousands): September 30, 2017 2016 Variable rate debt Short-term borrowings $ — $ — Current portion of long-term debt: Australian credit facility 8,609 1,298 Short-term borrowings and current portion of long-term debt and other long-term liabilities 8,609 1,298 Long-term portion: Revolving credit facility 415,277 280,068 Receivables securitization facility 142,300 110,000 Less: financing costs, net 1,613 1,177 Long-term debt, net 555,964 388,891 Total debt $ 564,573 $ 390,189 Revolving Credit Facility On September 29, 2017, we entered into the Amended and Restated Credit Agreement (the Agreement) among us, as US Borrower, SCP Distributors Canada Inc., as Canadian Borrower, SCP Pool B.V., as Dutch Borrower, Wells Fargo Bank, National Association, as Joint Lead Arranger and Administrative Agent, and certain other joint lead arrangers, syndication agents and lenders. The Agreement amends and restates our existing unsecured syndicated senior credit facility (the Credit Facility) principally in the following ways: • extends the maturity date to September 29, 2022 ; • increases the borrowing capacity to $750.0 million from $465.0 million ; and • provides other changes to interest rates, fees and negative covenants as outlined below. The Credit Facility includes sublimits for the issuance of swingline loans and standby letters of credit. Pursuant to an accordion feature, the aggregate maximum principal amount of the commitments under the Credit Facility may be increased at our request and with agreement by the lenders by up to $75.0 million , to a total of $825.0 million . Our obligations under the Credit Facility are guaranteed by certain of our subsidiaries. The Credit Facility also contains affirmative and negative covenants and events of default customary for transactions of this type. If we default under the Credit Facility, the lenders may terminate their commitments and may require us to repay all amounts. Revolving borrowings under the Credit Facility bear interest, at our option, at either of the following and, in each case, plus an applicable margin: a. a base rate, which is the highest of (i) the Wells Fargo Bank, National Association prime rate, (ii) the Federal Funds Rate plus 0.500% and (iii) the London Interbank Offered Rate (LIBOR) Market Index Rate plus 1.000% ; or b. LIBOR. Borrowings by the Canadian Borrower bear interest, at the Canadian Borrower’s option, at either of the following and, in each case, plus an applicable margin: a. a base rate, which is the greatest of (i) the Canadian Reference Bank prime rate and (ii) the annual rate of interest equal to the sum of the Canadian Dealer Offered Rate (CDOR) plus 1.000% ; or b. CDOR. Borrowings by the Dutch Borrower bear interest at LIBOR plus an applicable margin. The interest rate margins on the borrowings and letters of credit are based on our leverage ratio and will range from 1.025% to 1.425% on CDOR, LIBOR and swingline loans, and from 0.025% to 0.425% on Base Rate and Canadian Base Rate loans. Borrowings under the swingline loans are based on the LIBOR Market Index Rate (LMIR) plus any applicable margin. We are also required to pay an annual facility fee ranging from 0.100% to 0.200% , depending on our leverage ratio. Receivables Securitization Facility The Receivables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third party financial institution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net on our Consolidated Balance Sheets as we intend to refinance the obligations on a long-term basis. We present the receivables that collateralize the cash proceeds separately as Receivables pledged under receivables facility on our Consolidated Balance Sheets. Cash Pooling Arrangement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the 3-month Euro Interbank Offered Rate (EURIBOR), plus a fixed margin. The facility has a seasonal maximum borrowing capacity of €12.0 million . We are required to pay a commitment fee, which is based on the borrowing capacity schedule. We pay this fee annually, in advance. Australian Credit Facility In the second quarter of 2017, PSL entered into a new credit facility, which provides a borrowing capacity of AU$ 20.0 million , to fund expansion and supplement working capital needs. The facility balance at September 30, 2017 includes borrowings to fund the Newline Pool Products acquisition and the purchase of the noncontrolling interest.</t>
  </si>
  <si>
    <t>Redeemable Noncontrolling Interest</t>
  </si>
  <si>
    <t>Redeemable Noncontrolling Interest, Equity, Carrying Amount [Abstract]</t>
  </si>
  <si>
    <t>Noncontrolling Interest Disclosure [Text Block]</t>
  </si>
  <si>
    <t>Note 6 – Redeemable Noncontrolling Interest As discussed in Note 1 - Summary of Significant Accounting Policies, in July 2014, we purchased a controlling interest in PSL. Included in the transaction documents was a put/call option deed that granted us an option to purchase the shares held by the noncontrolling interest, and granted the holder of the noncontrolling interest an option to require us to purchase its shares in one or two transactions. The put/call option deed in this transaction was considered an equity contract and therefore a financial instrument under the accounting guidance. In applying the guidance for this transaction, we determined that the financial instrument was embedded in the noncontrolling interest. As a public company, we were required to classify the noncontrolling interest and the embedded financial instrument as redeemable noncontrolling interest in a separate section of our Consolidated Balance Sheets, between liabilities and equity. On June 29, 2017, we purchased the remaining 40% interest in PSL. The actual redemption value exceeded the carrying amount, and we recorded an adjustment to Additional paid in capital as there were no retained earnings attributable to the noncontrolling interest. The table below presents the changes in Redeemable noncontrolling interest (in thousands): September 30, 2017 2016 Redeemable noncontrolling interest, beginning of period $ 2,287 $ 2,665 Redemption value adjustment of noncontrolling interest 360 — Net loss attributable to noncontrolling interest (294 ) (309 ) Other comprehensive income attributable to noncontrolling interest 220 111 Less: purchase of redeemable noncontrolling interest 2,573 — Redeemable noncontrolling interest, end of period $ — $ 2,467</t>
  </si>
  <si>
    <t>Earnings Per Share (Tables)</t>
  </si>
  <si>
    <t>Computation of earnings per share and reconciliation of basic and diluted weighted average common shares outstanding</t>
  </si>
  <si>
    <t>The table below presents the computation of EPS, including the reconciliation of basic and diluted weighted average shares outstanding (in thousands, except EPS): Three Months Ended Nine Months Ended September 30, September 30, 2017 2016 2017 2016 Net income $ 48,783 $ 44,421 $ 165,674 $ 146,031 Net loss attributable to noncontrolling interest — 113 294 309 Net income attributable to Pool Corporation $ 48,783 $ 44,534 $ 165,968 $ 146,340 Weighted average shares outstanding: Basic 40,659 42,020 41,065 42,092 Effect of dilutive securities: Stock options and employee stock purchase plan 1,548 1,099 1,626 1,109 Diluted 42,207 43,119 42,691 43,201 Earnings per share: Basic $ 1.20 $ 1.06 $ 4.04 $ 3.48 Diluted $ 1.16 $ 1.03 $ 3.89 $ 3.39 Anti-dilutive stock options excluded from diluted earnings per share computations 108 1 108 1</t>
  </si>
  <si>
    <t>Fair Value Measurements and Interest Rate Swaps (Tables)</t>
  </si>
  <si>
    <t>Derivative [Line Items]</t>
  </si>
  <si>
    <t>Estimated fair value of contracts</t>
  </si>
  <si>
    <t>The table below presents the estimated fair values of our interest rate swap contracts, our forward-starting interest rate swap contracts and our contingent consideration liabilities (in thousands): Fair Value at September 30, 2017 2016 Level 2 Unrealized gains on interest rate swaps $ 1,201 $ 32 Unrealized losses on interest rate swaps 1,791 6,174 Level 3 Contingent consideration liabilities $ 1,924 $ 1,626</t>
  </si>
  <si>
    <t>Interest Rate Swap Agreements[Member]</t>
  </si>
  <si>
    <t>Schedule of Interest Rate Derivatives</t>
  </si>
  <si>
    <t>The following table provides additional details related to each of these amended swap contracts: Derivative Amendment Date Notional Amount (in millions) Fixed Interest Rate Interest rate swap 1 October 1, 2015 $75.0 2.273% Interest rate swap 2 October 1, 2015 $25.0 2.111% Interest rate swap 3 October 1, 2015 $50.0 2.111%</t>
  </si>
  <si>
    <t>Forward-Starting Interest Rate Swap Agreements[Member]</t>
  </si>
  <si>
    <t>The following table provides additional details related to this swap contract: Derivative Inception Date Notional Fixed Forward-starting interest rate swap 1 July 6, 2016 $150.0 1.1425%</t>
  </si>
  <si>
    <t>Debt (Tables)</t>
  </si>
  <si>
    <t>Schedule of Debt</t>
  </si>
  <si>
    <t>The table below presents the components of our debt (in thousands): September 30, 2017 2016 Variable rate debt Short-term borrowings $ — $ — Current portion of long-term debt: Australian credit facility 8,609 1,298 Short-term borrowings and current portion of long-term debt and other long-term liabilities 8,609 1,298 Long-term portion: Revolving credit facility 415,277 280,068 Receivables securitization facility 142,300 110,000 Less: financing costs, net 1,613 1,177 Long-term debt, net 555,964 388,891 Total debt $ 564,573 $ 390,189</t>
  </si>
  <si>
    <t>Redeemable Noncontrolling Interest (Tables)</t>
  </si>
  <si>
    <t>Redeemable Noncontrolling Interest [Table Text Block]</t>
  </si>
  <si>
    <t>The table below presents the changes in Redeemable noncontrolling interest (in thousands): September 30, 2017 2016 Redeemable noncontrolling interest, beginning of period $ 2,287 $ 2,665 Redemption value adjustment of noncontrolling interest 360 — Net loss attributable to noncontrolling interest (294 ) (309 ) Other comprehensive income attributable to noncontrolling interest 220 111 Less: purchase of redeemable noncontrolling interest 2,573 — Redeemable noncontrolling interest, end of period $ — $ 2,467</t>
  </si>
  <si>
    <t>Summary of Significant Accounting Policies Controlling Interest Percentage (Details)</t>
  </si>
  <si>
    <t>Organization, Consolidation and Presentation of Financial Statements [Abstract]</t>
  </si>
  <si>
    <t>Controlling interest percentage by parent</t>
  </si>
  <si>
    <t>60.00%</t>
  </si>
  <si>
    <t>Summary of Significant Accounting Policies Variable Interest Entity (Details) $ in Millions</t>
  </si>
  <si>
    <t>Sep. 30, 2017USD ($)</t>
  </si>
  <si>
    <t>Variable Interest Entity [Line Items]</t>
  </si>
  <si>
    <t>Variable Interest Entity, Nonconsolidated, Credit Agreement Capacity</t>
  </si>
  <si>
    <t>Summary of Significant Accounting Policies Retained Deficit (Details) $ in Millions</t>
  </si>
  <si>
    <t>Retained Earnings (Accumulated Deficit) [Abstract]</t>
  </si>
  <si>
    <t>Cumulative share repurchases</t>
  </si>
  <si>
    <t>Cumulative dividends declared</t>
  </si>
  <si>
    <t>Summary of Significant Accounting Policies Newly Adopted Accounting Pronouncements (Details) - Adjustments for New Accounting Pronouncement [Member] $ in Millions</t>
  </si>
  <si>
    <t>Sep. 30, 2017USD ($)shares</t>
  </si>
  <si>
    <t>New Accounting Pronouncements or Change in Accounting Principle [Line Items]</t>
  </si>
  <si>
    <t>Tax benefit realized from new accounting pronouncement | $</t>
  </si>
  <si>
    <t>Share impact on dilutive securities from new accounting pronouncement | shares</t>
  </si>
  <si>
    <t>Earnings Per Share (Details) - USD ($) $ / shares in Units, shares in Thousands, $ in Thousands</t>
  </si>
  <si>
    <t>Effect of dilutive securities: [Abstract]</t>
  </si>
  <si>
    <t>Stock options and employee stock purchase plan (in shares)</t>
  </si>
  <si>
    <t>Anti-dilutive stock options excluded from diluted earnings per share computations (in shares)</t>
  </si>
  <si>
    <t>Acquisitions (Details)</t>
  </si>
  <si>
    <t>Metro Irrigation Supply Company Ltd [Member]</t>
  </si>
  <si>
    <t>Business Acquisition [Line Items]</t>
  </si>
  <si>
    <t>Number of sales centers</t>
  </si>
  <si>
    <t>Lincoln Equipment Inc (Lincoln Aquatics) [Member]</t>
  </si>
  <si>
    <t>New Star Holdings Pty Ltd (Newline Pool Products) [Member]</t>
  </si>
  <si>
    <t>Interest Rate Swaps (Details) $ in Millions</t>
  </si>
  <si>
    <t>Cumulative Fair Value of De-designated Cash Flow Hedges, Gross</t>
  </si>
  <si>
    <t>Reclassification from Accumulated Other Comprehensive Income, Current Period, before Tax</t>
  </si>
  <si>
    <t>Gain on Cash Flow Hedge Ineffectiveness</t>
  </si>
  <si>
    <t>Interest Rate Swap 1 [Member]</t>
  </si>
  <si>
    <t>Interest rate swap agreement, notional amount</t>
  </si>
  <si>
    <t>Interest rate swap agreement, fixed interest rate</t>
  </si>
  <si>
    <t>2.273%</t>
  </si>
  <si>
    <t>Interest rate swap agreement, amendment date</t>
  </si>
  <si>
    <t>Oct. 1,
		2015</t>
  </si>
  <si>
    <t>Interest rate swap agreement, termination date</t>
  </si>
  <si>
    <t>Nov. 20,
		2019</t>
  </si>
  <si>
    <t>Interest rate swap agreement, effective date</t>
  </si>
  <si>
    <t>Oct. 19,
		2016</t>
  </si>
  <si>
    <t>Interest Rate Swap 2 [Member]</t>
  </si>
  <si>
    <t>2.111%</t>
  </si>
  <si>
    <t>Interest Rate Swap 3 [Member]</t>
  </si>
  <si>
    <t>Interest Rate Swaps (Details 2) - Forward-starting Interest Rate Swap 1 [Member] $ in Millions</t>
  </si>
  <si>
    <t>Forward-starting interest rate swap agreement, inception date</t>
  </si>
  <si>
    <t>Jul. 6,
		2016</t>
  </si>
  <si>
    <t>Forward-starting interest rate swap agreement, effective date</t>
  </si>
  <si>
    <t>Forward-starting interest rate swap agreement, notional amount</t>
  </si>
  <si>
    <t>Forward-starting interest rate swap agreement, fixed interest rate</t>
  </si>
  <si>
    <t>1.1425%</t>
  </si>
  <si>
    <t>Forward-starting interest rate swap agreement, termination date</t>
  </si>
  <si>
    <t>Nov. 20,
		2020</t>
  </si>
  <si>
    <t>Fair Value Measurements (Details 3) - USD ($) $ in Thousands</t>
  </si>
  <si>
    <t>Derivatives, Fair Value [Line Items]</t>
  </si>
  <si>
    <t>Unrealized gains on interest rate swaps</t>
  </si>
  <si>
    <t>Unrealized losses on interest rate swaps</t>
  </si>
  <si>
    <t>Contingent consideration liabilities</t>
  </si>
  <si>
    <t>Fair Value Measurements (Details 4) $ in Millions</t>
  </si>
  <si>
    <t>Fair Value, Liabilities Measured on Recurring Basis, Unobservable Input Reconciliation [Line Items]</t>
  </si>
  <si>
    <t>Contingent consideration liability, current</t>
  </si>
  <si>
    <t>Contingent consideration liability, noncurrent</t>
  </si>
  <si>
    <t>The Melton Corporation [Member]</t>
  </si>
  <si>
    <t>Contingent consideration settled, transferred out of fair value (Level 3)</t>
  </si>
  <si>
    <t>Debt - Schedule of Debt (Details) - USD ($) $ in Thousands</t>
  </si>
  <si>
    <t>Debt Instrument [Line Items]</t>
  </si>
  <si>
    <t>Short-term borrowings</t>
  </si>
  <si>
    <t>Australian Credit Facility</t>
  </si>
  <si>
    <t>Long-term portion:</t>
  </si>
  <si>
    <t>Financing costs, net (noncurrent)</t>
  </si>
  <si>
    <t>Total debt</t>
  </si>
  <si>
    <t>Revolving Credit Facility</t>
  </si>
  <si>
    <t>Receivables Securitization Facility</t>
  </si>
  <si>
    <t>Debt - Additional Information (Details) € in Millions</t>
  </si>
  <si>
    <t>Sep. 30, 2017EUR (€)</t>
  </si>
  <si>
    <t>Sep. 30, 2017AUD</t>
  </si>
  <si>
    <t>Sep. 29, 2017USD ($)</t>
  </si>
  <si>
    <t>Maximum borrowing capacity | AUD</t>
  </si>
  <si>
    <t>Bank Overdrafts</t>
  </si>
  <si>
    <t>Maximum borrowing capacity | €</t>
  </si>
  <si>
    <t>Current borrowing capacity</t>
  </si>
  <si>
    <t>Maximum borrowing capacity</t>
  </si>
  <si>
    <t>Additional borrowing capacity</t>
  </si>
  <si>
    <t>Revolving Credit Facility | Minimum</t>
  </si>
  <si>
    <t>Commitment fee percentage</t>
  </si>
  <si>
    <t>0.10%</t>
  </si>
  <si>
    <t>Revolving Credit Facility | Maximum</t>
  </si>
  <si>
    <t>0.20%</t>
  </si>
  <si>
    <t>Revolving Credit Facility | London Interbank Offered Rate (LIBOR) | Minimum</t>
  </si>
  <si>
    <t>Basis spread on variable rate</t>
  </si>
  <si>
    <t>1.025%</t>
  </si>
  <si>
    <t>Revolving Credit Facility | London Interbank Offered Rate (LIBOR) | Maximum</t>
  </si>
  <si>
    <t>1.425%</t>
  </si>
  <si>
    <t>Revolving Credit Facility | LIBOR Market Index Rate | Minimum</t>
  </si>
  <si>
    <t>Revolving Credit Facility | LIBOR Market Index Rate | Maximum</t>
  </si>
  <si>
    <t>Revolving Credit Facility | Canadian Deal Offered Rate | Minimum</t>
  </si>
  <si>
    <t>Revolving Credit Facility | Canadian Deal Offered Rate | Maximum</t>
  </si>
  <si>
    <t>Revolving Credit Facility | Base Rate | Minimum</t>
  </si>
  <si>
    <t>0.025%</t>
  </si>
  <si>
    <t>Revolving Credit Facility | Base Rate | Maximum</t>
  </si>
  <si>
    <t>0.425%</t>
  </si>
  <si>
    <t>Revolving Credit Facility | Canadian Base Rate | Minimum</t>
  </si>
  <si>
    <t>Revolving Credit Facility | Canadian Base Rate | Maximum</t>
  </si>
  <si>
    <t>Revolving Credit Facility | UNITED STATES | Federal Funds Effective Swap Rate</t>
  </si>
  <si>
    <t>0.50%</t>
  </si>
  <si>
    <t>Revolving Credit Facility | UNITED STATES | London Interbank Offered Rate (LIBOR)</t>
  </si>
  <si>
    <t>1.00%</t>
  </si>
  <si>
    <t>Revolving Credit Facility | CANADA | Canadian Deal Offered Rate</t>
  </si>
  <si>
    <t>Redeemable Noncontrolling Interest (Details) - USD ($) $ in Thousands</t>
  </si>
  <si>
    <t>Redeemable noncontrolling Interest [Line Items]</t>
  </si>
  <si>
    <t>Noncontrolling Interest, Ownership Percentage by Noncontrolling Owners</t>
  </si>
  <si>
    <t>40.00%</t>
  </si>
  <si>
    <t>Redeemable Noncontrolling Interest [Roll Forward]</t>
  </si>
  <si>
    <t>Redeemable noncontrolling interest, beginning of period</t>
  </si>
  <si>
    <t>Redemption value adjustment of noncontrolling interest</t>
  </si>
  <si>
    <t>Other comprehensive income attributable to redeemable noncontrolling interest</t>
  </si>
  <si>
    <t>Less: purchase of redeemable noncontrolling interest</t>
  </si>
  <si>
    <t>Redeemable noncontrolling interes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AUD &quot;#,##0_);_(&quot;AU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8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780739528</v>
      </c>
    </row>
    <row r="12" spans="1:4">
      <c r="A12" s="4" t="s">
        <v>19</v>
      </c>
      <c r="C12" s="5" t="n">
        <v>40166800</v>
      </c>
    </row>
    <row r="13" spans="1:4">
      <c r="A13" s="4" t="s">
        <v>20</v>
      </c>
      <c r="B13" s="5" t="n">
        <v>2017</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2</v>
      </c>
      <c r="B4" s="4" t="s">
        <v>163</v>
      </c>
    </row>
    <row r="5" spans="1:2">
      <c r="A5" s="4" t="s">
        <v>164</v>
      </c>
    </row>
    <row r="6" spans="1:2">
      <c r="A6" s="3" t="s">
        <v>161</v>
      </c>
    </row>
    <row r="7" spans="1:2">
      <c r="A7" s="4" t="s">
        <v>165</v>
      </c>
      <c r="B7" s="4" t="s">
        <v>166</v>
      </c>
    </row>
    <row r="8" spans="1:2">
      <c r="A8" s="4" t="s">
        <v>167</v>
      </c>
    </row>
    <row r="9" spans="1:2">
      <c r="A9" s="3" t="s">
        <v>161</v>
      </c>
    </row>
    <row r="10" spans="1:2">
      <c r="A10" s="4" t="s">
        <v>165</v>
      </c>
      <c r="B10"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54</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75</v>
      </c>
      <c r="B1" s="2" t="s">
        <v>2</v>
      </c>
    </row>
    <row r="2" spans="1:2">
      <c r="A2" s="3" t="s">
        <v>176</v>
      </c>
    </row>
    <row r="3" spans="1:2">
      <c r="A3" s="4" t="s">
        <v>177</v>
      </c>
      <c r="B3" s="4" t="s">
        <v>1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181</v>
      </c>
    </row>
    <row r="4" spans="1:2">
      <c r="A4" s="4" t="s">
        <v>182</v>
      </c>
      <c r="B4" s="10" t="n">
        <v>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6" t="n">
        <v>743401</v>
      </c>
      <c r="C3" s="6" t="n">
        <v>691429</v>
      </c>
      <c r="D3" s="6" t="n">
        <v>2278005</v>
      </c>
      <c r="E3" s="6" t="n">
        <v>2125568</v>
      </c>
    </row>
    <row r="4" spans="1:5">
      <c r="A4" s="4" t="s">
        <v>33</v>
      </c>
      <c r="B4" s="5" t="n">
        <v>526795</v>
      </c>
      <c r="C4" s="5" t="n">
        <v>491878</v>
      </c>
      <c r="D4" s="5" t="n">
        <v>1618114</v>
      </c>
      <c r="E4" s="5" t="n">
        <v>1512258</v>
      </c>
    </row>
    <row r="5" spans="1:5">
      <c r="A5" s="4" t="s">
        <v>34</v>
      </c>
      <c r="B5" s="5" t="n">
        <v>216606</v>
      </c>
      <c r="C5" s="5" t="n">
        <v>199551</v>
      </c>
      <c r="D5" s="5" t="n">
        <v>659891</v>
      </c>
      <c r="E5" s="5" t="n">
        <v>613310</v>
      </c>
    </row>
    <row r="6" spans="1:5">
      <c r="A6" s="4" t="s">
        <v>35</v>
      </c>
      <c r="B6" s="5" t="n">
        <v>134678</v>
      </c>
      <c r="C6" s="5" t="n">
        <v>125385</v>
      </c>
      <c r="D6" s="5" t="n">
        <v>392779</v>
      </c>
      <c r="E6" s="5" t="n">
        <v>367194</v>
      </c>
    </row>
    <row r="7" spans="1:5">
      <c r="A7" s="4" t="s">
        <v>36</v>
      </c>
      <c r="B7" s="5" t="n">
        <v>81928</v>
      </c>
      <c r="C7" s="5" t="n">
        <v>74166</v>
      </c>
      <c r="D7" s="5" t="n">
        <v>267112</v>
      </c>
      <c r="E7" s="5" t="n">
        <v>246116</v>
      </c>
    </row>
    <row r="8" spans="1:5">
      <c r="A8" s="4" t="s">
        <v>37</v>
      </c>
      <c r="B8" s="5" t="n">
        <v>4009</v>
      </c>
      <c r="C8" s="5" t="n">
        <v>2989</v>
      </c>
      <c r="D8" s="5" t="n">
        <v>11608</v>
      </c>
      <c r="E8" s="5" t="n">
        <v>9954</v>
      </c>
    </row>
    <row r="9" spans="1:5">
      <c r="A9" s="4" t="s">
        <v>38</v>
      </c>
      <c r="B9" s="5" t="n">
        <v>77919</v>
      </c>
      <c r="C9" s="5" t="n">
        <v>71177</v>
      </c>
      <c r="D9" s="5" t="n">
        <v>255504</v>
      </c>
      <c r="E9" s="5" t="n">
        <v>236162</v>
      </c>
    </row>
    <row r="10" spans="1:5">
      <c r="A10" s="4" t="s">
        <v>39</v>
      </c>
      <c r="B10" s="5" t="n">
        <v>29179</v>
      </c>
      <c r="C10" s="5" t="n">
        <v>26807</v>
      </c>
      <c r="D10" s="5" t="n">
        <v>89951</v>
      </c>
      <c r="E10" s="5" t="n">
        <v>90244</v>
      </c>
    </row>
    <row r="11" spans="1:5">
      <c r="A11" s="4" t="s">
        <v>40</v>
      </c>
      <c r="B11" s="5" t="n">
        <v>43</v>
      </c>
      <c r="C11" s="5" t="n">
        <v>51</v>
      </c>
      <c r="D11" s="5" t="n">
        <v>121</v>
      </c>
      <c r="E11" s="5" t="n">
        <v>113</v>
      </c>
    </row>
    <row r="12" spans="1:5">
      <c r="A12" s="4" t="s">
        <v>41</v>
      </c>
      <c r="B12" s="5" t="n">
        <v>48783</v>
      </c>
      <c r="C12" s="5" t="n">
        <v>44421</v>
      </c>
      <c r="D12" s="5" t="n">
        <v>165674</v>
      </c>
      <c r="E12" s="5" t="n">
        <v>146031</v>
      </c>
    </row>
    <row r="13" spans="1:5">
      <c r="A13" s="4" t="s">
        <v>42</v>
      </c>
      <c r="B13" s="5" t="n">
        <v>0</v>
      </c>
      <c r="C13" s="5" t="n">
        <v>113</v>
      </c>
      <c r="D13" s="5" t="n">
        <v>294</v>
      </c>
      <c r="E13" s="5" t="n">
        <v>309</v>
      </c>
    </row>
    <row r="14" spans="1:5">
      <c r="A14" s="4" t="s">
        <v>43</v>
      </c>
      <c r="B14" s="6" t="n">
        <v>48783</v>
      </c>
      <c r="C14" s="6" t="n">
        <v>44534</v>
      </c>
      <c r="D14" s="6" t="n">
        <v>165968</v>
      </c>
      <c r="E14" s="6" t="n">
        <v>146340</v>
      </c>
    </row>
    <row r="15" spans="1:5">
      <c r="A15" s="3" t="s">
        <v>44</v>
      </c>
    </row>
    <row r="16" spans="1:5">
      <c r="A16" s="4" t="s">
        <v>45</v>
      </c>
      <c r="B16" s="8" t="n">
        <v>1.2</v>
      </c>
      <c r="C16" s="8" t="n">
        <v>1.06</v>
      </c>
      <c r="D16" s="8" t="n">
        <v>4.04</v>
      </c>
      <c r="E16" s="8" t="n">
        <v>3.48</v>
      </c>
    </row>
    <row r="17" spans="1:5">
      <c r="A17" s="4" t="s">
        <v>46</v>
      </c>
      <c r="B17" s="8" t="n">
        <v>1.16</v>
      </c>
      <c r="C17" s="8" t="n">
        <v>1.03</v>
      </c>
      <c r="D17" s="8" t="n">
        <v>3.89</v>
      </c>
      <c r="E17" s="8" t="n">
        <v>3.39</v>
      </c>
    </row>
    <row r="18" spans="1:5">
      <c r="A18" s="3" t="s">
        <v>47</v>
      </c>
    </row>
    <row r="19" spans="1:5">
      <c r="A19" s="4" t="s">
        <v>48</v>
      </c>
      <c r="B19" s="5" t="n">
        <v>40659</v>
      </c>
      <c r="C19" s="5" t="n">
        <v>42020</v>
      </c>
      <c r="D19" s="5" t="n">
        <v>41065</v>
      </c>
      <c r="E19" s="5" t="n">
        <v>42092</v>
      </c>
    </row>
    <row r="20" spans="1:5">
      <c r="A20" s="4" t="s">
        <v>49</v>
      </c>
      <c r="B20" s="5" t="n">
        <v>42207</v>
      </c>
      <c r="C20" s="5" t="n">
        <v>43119</v>
      </c>
      <c r="D20" s="5" t="n">
        <v>42691</v>
      </c>
      <c r="E20" s="5" t="n">
        <v>43201</v>
      </c>
    </row>
    <row r="21" spans="1:5">
      <c r="A21" s="4" t="s">
        <v>50</v>
      </c>
      <c r="B21" s="8" t="n">
        <v>0.37</v>
      </c>
      <c r="C21" s="8" t="n">
        <v>0.31</v>
      </c>
      <c r="D21" s="8" t="n">
        <v>1.05</v>
      </c>
      <c r="E21" s="8" t="n">
        <v>0.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80</v>
      </c>
    </row>
    <row r="2" spans="1:2">
      <c r="A2" s="3" t="s">
        <v>184</v>
      </c>
    </row>
    <row r="3" spans="1:2">
      <c r="A3" s="4" t="s">
        <v>185</v>
      </c>
      <c r="B3" s="10" t="n">
        <v>1234.9</v>
      </c>
    </row>
    <row r="4" spans="1:2">
      <c r="A4" s="4" t="s">
        <v>186</v>
      </c>
      <c r="B4" s="10" t="n">
        <v>410.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87</v>
      </c>
      <c r="B1" s="2" t="s">
        <v>1</v>
      </c>
    </row>
    <row r="2" spans="1:2">
      <c r="B2" s="2" t="s">
        <v>188</v>
      </c>
    </row>
    <row r="3" spans="1:2">
      <c r="A3" s="3" t="s">
        <v>189</v>
      </c>
    </row>
    <row r="4" spans="1:2">
      <c r="A4" s="4" t="s">
        <v>190</v>
      </c>
      <c r="B4" s="10" t="n">
        <v>7.7</v>
      </c>
    </row>
    <row r="5" spans="1:2">
      <c r="A5" s="4" t="s">
        <v>191</v>
      </c>
      <c r="B5" s="5" t="n">
        <v>5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30</v>
      </c>
      <c r="D1" s="2" t="s">
        <v>1</v>
      </c>
    </row>
    <row r="2" spans="1:5">
      <c r="B2" s="2" t="s">
        <v>2</v>
      </c>
      <c r="C2" s="2" t="s">
        <v>31</v>
      </c>
      <c r="D2" s="2" t="s">
        <v>2</v>
      </c>
      <c r="E2" s="2" t="s">
        <v>31</v>
      </c>
    </row>
    <row r="3" spans="1:5">
      <c r="A3" s="3" t="s">
        <v>142</v>
      </c>
    </row>
    <row r="4" spans="1:5">
      <c r="A4" s="4" t="s">
        <v>41</v>
      </c>
      <c r="B4" s="6" t="n">
        <v>48783</v>
      </c>
      <c r="C4" s="6" t="n">
        <v>44421</v>
      </c>
      <c r="D4" s="6" t="n">
        <v>165674</v>
      </c>
      <c r="E4" s="6" t="n">
        <v>146031</v>
      </c>
    </row>
    <row r="5" spans="1:5">
      <c r="A5" s="4" t="s">
        <v>42</v>
      </c>
      <c r="B5" s="5" t="n">
        <v>0</v>
      </c>
      <c r="C5" s="5" t="n">
        <v>113</v>
      </c>
      <c r="D5" s="5" t="n">
        <v>294</v>
      </c>
      <c r="E5" s="5" t="n">
        <v>309</v>
      </c>
    </row>
    <row r="6" spans="1:5">
      <c r="A6" s="4" t="s">
        <v>43</v>
      </c>
      <c r="B6" s="6" t="n">
        <v>48783</v>
      </c>
      <c r="C6" s="6" t="n">
        <v>44534</v>
      </c>
      <c r="D6" s="6" t="n">
        <v>165968</v>
      </c>
      <c r="E6" s="6" t="n">
        <v>146340</v>
      </c>
    </row>
    <row r="7" spans="1:5">
      <c r="A7" s="3" t="s">
        <v>47</v>
      </c>
    </row>
    <row r="8" spans="1:5">
      <c r="A8" s="4" t="s">
        <v>48</v>
      </c>
      <c r="B8" s="5" t="n">
        <v>40659</v>
      </c>
      <c r="C8" s="5" t="n">
        <v>42020</v>
      </c>
      <c r="D8" s="5" t="n">
        <v>41065</v>
      </c>
      <c r="E8" s="5" t="n">
        <v>42092</v>
      </c>
    </row>
    <row r="9" spans="1:5">
      <c r="A9" s="3" t="s">
        <v>193</v>
      </c>
    </row>
    <row r="10" spans="1:5">
      <c r="A10" s="4" t="s">
        <v>194</v>
      </c>
      <c r="B10" s="5" t="n">
        <v>1548</v>
      </c>
      <c r="C10" s="5" t="n">
        <v>1099</v>
      </c>
      <c r="D10" s="5" t="n">
        <v>1626</v>
      </c>
      <c r="E10" s="5" t="n">
        <v>1109</v>
      </c>
    </row>
    <row r="11" spans="1:5">
      <c r="A11" s="4" t="s">
        <v>49</v>
      </c>
      <c r="B11" s="5" t="n">
        <v>42207</v>
      </c>
      <c r="C11" s="5" t="n">
        <v>43119</v>
      </c>
      <c r="D11" s="5" t="n">
        <v>42691</v>
      </c>
      <c r="E11" s="5" t="n">
        <v>43201</v>
      </c>
    </row>
    <row r="12" spans="1:5">
      <c r="A12" s="4" t="s">
        <v>45</v>
      </c>
      <c r="B12" s="8" t="n">
        <v>1.2</v>
      </c>
      <c r="C12" s="8" t="n">
        <v>1.06</v>
      </c>
      <c r="D12" s="8" t="n">
        <v>4.04</v>
      </c>
      <c r="E12" s="8" t="n">
        <v>3.48</v>
      </c>
    </row>
    <row r="13" spans="1:5">
      <c r="A13" s="4" t="s">
        <v>46</v>
      </c>
      <c r="B13" s="8" t="n">
        <v>1.16</v>
      </c>
      <c r="C13" s="8" t="n">
        <v>1.03</v>
      </c>
      <c r="D13" s="8" t="n">
        <v>3.89</v>
      </c>
      <c r="E13" s="8" t="n">
        <v>3.39</v>
      </c>
    </row>
    <row r="14" spans="1:5">
      <c r="A14" s="4" t="s">
        <v>195</v>
      </c>
      <c r="B14" s="5" t="n">
        <v>108</v>
      </c>
      <c r="C14" s="5" t="n">
        <v>1</v>
      </c>
      <c r="D14" s="5" t="n">
        <v>108</v>
      </c>
      <c r="E14" s="5" t="n">
        <v>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4"/>
  </cols>
  <sheetData>
    <row r="1" spans="1:2">
      <c r="A1" s="1" t="s">
        <v>196</v>
      </c>
      <c r="B1" s="2" t="s">
        <v>2</v>
      </c>
    </row>
    <row r="2" spans="1:2">
      <c r="A2" s="4" t="s">
        <v>197</v>
      </c>
    </row>
    <row r="3" spans="1:2">
      <c r="A3" s="3" t="s">
        <v>198</v>
      </c>
    </row>
    <row r="4" spans="1:2">
      <c r="A4" s="4" t="s">
        <v>199</v>
      </c>
      <c r="B4" s="5" t="n">
        <v>8</v>
      </c>
    </row>
    <row r="5" spans="1:2">
      <c r="A5" s="4" t="s">
        <v>200</v>
      </c>
    </row>
    <row r="6" spans="1:2">
      <c r="A6" s="3" t="s">
        <v>198</v>
      </c>
    </row>
    <row r="7" spans="1:2">
      <c r="A7" s="4" t="s">
        <v>199</v>
      </c>
      <c r="B7" s="5" t="n">
        <v>2</v>
      </c>
    </row>
    <row r="8" spans="1:2">
      <c r="A8" s="4" t="s">
        <v>201</v>
      </c>
    </row>
    <row r="9" spans="1:2">
      <c r="A9" s="3" t="s">
        <v>198</v>
      </c>
    </row>
    <row r="10" spans="1:2">
      <c r="A10" s="4" t="s">
        <v>199</v>
      </c>
      <c r="B10"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80</v>
      </c>
    </row>
    <row r="3" spans="1:2">
      <c r="A3" s="3" t="s">
        <v>161</v>
      </c>
    </row>
    <row r="4" spans="1:2">
      <c r="A4" s="4" t="s">
        <v>203</v>
      </c>
      <c r="B4" s="10" t="n">
        <v>-1.9</v>
      </c>
    </row>
    <row r="5" spans="1:2">
      <c r="A5" s="4" t="s">
        <v>204</v>
      </c>
      <c r="B5" s="11" t="n">
        <v>1.4</v>
      </c>
    </row>
    <row r="6" spans="1:2">
      <c r="A6" s="4" t="s">
        <v>205</v>
      </c>
      <c r="B6" s="11" t="n">
        <v>1.3</v>
      </c>
    </row>
    <row r="7" spans="1:2">
      <c r="A7" s="4" t="s">
        <v>206</v>
      </c>
    </row>
    <row r="8" spans="1:2">
      <c r="A8" s="3" t="s">
        <v>161</v>
      </c>
    </row>
    <row r="9" spans="1:2">
      <c r="A9" s="4" t="s">
        <v>207</v>
      </c>
      <c r="B9" s="6" t="n">
        <v>75</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row>
    <row r="15" spans="1:2">
      <c r="A15" s="3" t="s">
        <v>161</v>
      </c>
    </row>
    <row r="16" spans="1:2">
      <c r="A16" s="4" t="s">
        <v>207</v>
      </c>
      <c r="B16" s="6" t="n">
        <v>25</v>
      </c>
    </row>
    <row r="17" spans="1:2">
      <c r="A17" s="4" t="s">
        <v>208</v>
      </c>
      <c r="B17" s="4" t="s">
        <v>217</v>
      </c>
    </row>
    <row r="18" spans="1:2">
      <c r="A18" s="4" t="s">
        <v>210</v>
      </c>
      <c r="B18" s="4" t="s">
        <v>211</v>
      </c>
    </row>
    <row r="19" spans="1:2">
      <c r="A19" s="4" t="s">
        <v>212</v>
      </c>
      <c r="B19" s="4" t="s">
        <v>213</v>
      </c>
    </row>
    <row r="20" spans="1:2">
      <c r="A20" s="4" t="s">
        <v>214</v>
      </c>
      <c r="B20" s="4" t="s">
        <v>215</v>
      </c>
    </row>
    <row r="21" spans="1:2">
      <c r="A21" s="4" t="s">
        <v>218</v>
      </c>
    </row>
    <row r="22" spans="1:2">
      <c r="A22" s="3" t="s">
        <v>161</v>
      </c>
    </row>
    <row r="23" spans="1:2">
      <c r="A23" s="4" t="s">
        <v>207</v>
      </c>
      <c r="B23" s="6" t="n">
        <v>50</v>
      </c>
    </row>
    <row r="24" spans="1:2">
      <c r="A24" s="4" t="s">
        <v>208</v>
      </c>
      <c r="B24" s="4" t="s">
        <v>217</v>
      </c>
    </row>
    <row r="25" spans="1:2">
      <c r="A25" s="4" t="s">
        <v>210</v>
      </c>
      <c r="B25" s="4" t="s">
        <v>211</v>
      </c>
    </row>
    <row r="26" spans="1:2">
      <c r="A26" s="4" t="s">
        <v>212</v>
      </c>
      <c r="B26" s="4" t="s">
        <v>213</v>
      </c>
    </row>
    <row r="27" spans="1:2">
      <c r="A27" s="4" t="s">
        <v>214</v>
      </c>
      <c r="B27"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180</v>
      </c>
    </row>
    <row r="3" spans="1:2">
      <c r="A3" s="3" t="s">
        <v>161</v>
      </c>
    </row>
    <row r="4" spans="1:2">
      <c r="A4" s="4" t="s">
        <v>220</v>
      </c>
      <c r="B4" s="4" t="s">
        <v>221</v>
      </c>
    </row>
    <row r="5" spans="1:2">
      <c r="A5" s="4" t="s">
        <v>222</v>
      </c>
      <c r="B5" s="4" t="s">
        <v>213</v>
      </c>
    </row>
    <row r="6" spans="1:2">
      <c r="A6" s="4" t="s">
        <v>223</v>
      </c>
      <c r="B6" s="6" t="n">
        <v>150</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8</v>
      </c>
      <c r="B1" s="2" t="s">
        <v>2</v>
      </c>
      <c r="C1" s="2" t="s">
        <v>31</v>
      </c>
    </row>
    <row r="2" spans="1:3">
      <c r="A2" s="3" t="s">
        <v>229</v>
      </c>
    </row>
    <row r="3" spans="1:3">
      <c r="A3" s="4" t="s">
        <v>230</v>
      </c>
      <c r="B3" s="6" t="n">
        <v>1201</v>
      </c>
      <c r="C3" s="6" t="n">
        <v>32</v>
      </c>
    </row>
    <row r="4" spans="1:3">
      <c r="A4" s="4" t="s">
        <v>231</v>
      </c>
      <c r="B4" s="5" t="n">
        <v>1791</v>
      </c>
      <c r="C4" s="5" t="n">
        <v>6174</v>
      </c>
    </row>
    <row r="5" spans="1:3">
      <c r="A5" s="4" t="s">
        <v>232</v>
      </c>
      <c r="B5" s="6" t="n">
        <v>1924</v>
      </c>
      <c r="C5" s="6" t="n">
        <v>16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1</v>
      </c>
    </row>
    <row r="2" spans="1:2">
      <c r="B2" s="2" t="s">
        <v>180</v>
      </c>
    </row>
    <row r="3" spans="1:2">
      <c r="A3" s="3" t="s">
        <v>234</v>
      </c>
    </row>
    <row r="4" spans="1:2">
      <c r="A4" s="4" t="s">
        <v>235</v>
      </c>
      <c r="B4" s="10" t="n">
        <v>0.7</v>
      </c>
    </row>
    <row r="5" spans="1:2">
      <c r="A5" s="4" t="s">
        <v>236</v>
      </c>
      <c r="B5" s="11" t="n">
        <v>1.2</v>
      </c>
    </row>
    <row r="6" spans="1:2">
      <c r="A6" s="4" t="s">
        <v>237</v>
      </c>
    </row>
    <row r="7" spans="1:2">
      <c r="A7" s="3" t="s">
        <v>234</v>
      </c>
    </row>
    <row r="8" spans="1:2">
      <c r="A8" s="4" t="s">
        <v>238</v>
      </c>
      <c r="B8" s="10" t="n">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62</v>
      </c>
      <c r="D1" s="2" t="s">
        <v>31</v>
      </c>
    </row>
    <row r="2" spans="1:4">
      <c r="A2" s="3" t="s">
        <v>240</v>
      </c>
    </row>
    <row r="3" spans="1:4">
      <c r="A3" s="4" t="s">
        <v>241</v>
      </c>
      <c r="B3" s="6" t="n">
        <v>0</v>
      </c>
      <c r="D3" s="6" t="n">
        <v>0</v>
      </c>
    </row>
    <row r="4" spans="1:4">
      <c r="A4" s="4" t="s">
        <v>242</v>
      </c>
      <c r="B4" s="5" t="n">
        <v>8609</v>
      </c>
      <c r="D4" s="5" t="n">
        <v>1298</v>
      </c>
    </row>
    <row r="5" spans="1:4">
      <c r="A5" s="4" t="s">
        <v>81</v>
      </c>
      <c r="B5" s="5" t="n">
        <v>8609</v>
      </c>
      <c r="C5" s="6" t="n">
        <v>1105</v>
      </c>
      <c r="D5" s="5" t="n">
        <v>1298</v>
      </c>
    </row>
    <row r="6" spans="1:4">
      <c r="A6" s="3" t="s">
        <v>243</v>
      </c>
    </row>
    <row r="7" spans="1:4">
      <c r="A7" s="4" t="s">
        <v>244</v>
      </c>
      <c r="B7" s="5" t="n">
        <v>1613</v>
      </c>
      <c r="D7" s="5" t="n">
        <v>1177</v>
      </c>
    </row>
    <row r="8" spans="1:4">
      <c r="A8" s="4" t="s">
        <v>84</v>
      </c>
      <c r="B8" s="5" t="n">
        <v>555964</v>
      </c>
      <c r="D8" s="5" t="n">
        <v>388891</v>
      </c>
    </row>
    <row r="9" spans="1:4">
      <c r="A9" s="4" t="s">
        <v>245</v>
      </c>
      <c r="B9" s="5" t="n">
        <v>564573</v>
      </c>
      <c r="D9" s="5" t="n">
        <v>390189</v>
      </c>
    </row>
    <row r="10" spans="1:4">
      <c r="A10" s="4" t="s">
        <v>246</v>
      </c>
    </row>
    <row r="11" spans="1:4">
      <c r="A11" s="3" t="s">
        <v>243</v>
      </c>
    </row>
    <row r="12" spans="1:4">
      <c r="A12" s="4" t="s">
        <v>84</v>
      </c>
      <c r="B12" s="5" t="n">
        <v>415277</v>
      </c>
      <c r="D12" s="5" t="n">
        <v>280068</v>
      </c>
    </row>
    <row r="13" spans="1:4">
      <c r="A13" s="4" t="s">
        <v>247</v>
      </c>
    </row>
    <row r="14" spans="1:4">
      <c r="A14" s="3" t="s">
        <v>243</v>
      </c>
    </row>
    <row r="15" spans="1:4">
      <c r="A15" s="4" t="s">
        <v>84</v>
      </c>
      <c r="B15" s="6" t="n">
        <v>142300</v>
      </c>
      <c r="D15" s="6" t="n">
        <v>1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s>
  <sheetData>
    <row r="1" spans="1:5">
      <c r="A1" s="1" t="s">
        <v>248</v>
      </c>
      <c r="B1" s="2" t="s">
        <v>249</v>
      </c>
      <c r="C1" s="2" t="s">
        <v>180</v>
      </c>
      <c r="D1" s="2" t="s">
        <v>250</v>
      </c>
      <c r="E1" s="2" t="s">
        <v>251</v>
      </c>
    </row>
    <row r="2" spans="1:5">
      <c r="A2" s="4" t="s">
        <v>246</v>
      </c>
    </row>
    <row r="3" spans="1:5">
      <c r="A3" s="3" t="s">
        <v>240</v>
      </c>
    </row>
    <row r="4" spans="1:5">
      <c r="A4" s="4" t="s">
        <v>252</v>
      </c>
      <c r="D4" s="12" t="n">
        <v>20000000</v>
      </c>
    </row>
    <row r="5" spans="1:5">
      <c r="A5" s="4" t="s">
        <v>253</v>
      </c>
    </row>
    <row r="6" spans="1:5">
      <c r="A6" s="3" t="s">
        <v>240</v>
      </c>
    </row>
    <row r="7" spans="1:5">
      <c r="A7" s="4" t="s">
        <v>254</v>
      </c>
      <c r="B7" s="13" t="n">
        <v>12</v>
      </c>
    </row>
    <row r="8" spans="1:5">
      <c r="A8" s="4" t="s">
        <v>246</v>
      </c>
    </row>
    <row r="9" spans="1:5">
      <c r="A9" s="3" t="s">
        <v>240</v>
      </c>
    </row>
    <row r="10" spans="1:5">
      <c r="A10" s="4" t="s">
        <v>255</v>
      </c>
      <c r="C10" s="6" t="n">
        <v>750000000</v>
      </c>
    </row>
    <row r="11" spans="1:5">
      <c r="A11" s="4" t="s">
        <v>256</v>
      </c>
      <c r="C11" s="5" t="n">
        <v>825000000</v>
      </c>
      <c r="E11" s="6" t="n">
        <v>465000000</v>
      </c>
    </row>
    <row r="12" spans="1:5">
      <c r="A12" s="4" t="s">
        <v>257</v>
      </c>
      <c r="C12" s="6" t="n">
        <v>75000000</v>
      </c>
    </row>
    <row r="13" spans="1:5">
      <c r="A13" s="4" t="s">
        <v>258</v>
      </c>
    </row>
    <row r="14" spans="1:5">
      <c r="A14" s="3" t="s">
        <v>240</v>
      </c>
    </row>
    <row r="15" spans="1:5">
      <c r="A15" s="4" t="s">
        <v>259</v>
      </c>
      <c r="B15" s="4" t="s">
        <v>260</v>
      </c>
    </row>
    <row r="16" spans="1:5">
      <c r="A16" s="4" t="s">
        <v>261</v>
      </c>
    </row>
    <row r="17" spans="1:5">
      <c r="A17" s="3" t="s">
        <v>240</v>
      </c>
    </row>
    <row r="18" spans="1:5">
      <c r="A18" s="4" t="s">
        <v>259</v>
      </c>
      <c r="B18" s="4" t="s">
        <v>262</v>
      </c>
    </row>
    <row r="19" spans="1:5">
      <c r="A19" s="4" t="s">
        <v>263</v>
      </c>
    </row>
    <row r="20" spans="1:5">
      <c r="A20" s="3" t="s">
        <v>240</v>
      </c>
    </row>
    <row r="21" spans="1:5">
      <c r="A21" s="4" t="s">
        <v>264</v>
      </c>
      <c r="B21" s="4" t="s">
        <v>265</v>
      </c>
    </row>
    <row r="22" spans="1:5">
      <c r="A22" s="4" t="s">
        <v>266</v>
      </c>
    </row>
    <row r="23" spans="1:5">
      <c r="A23" s="3" t="s">
        <v>240</v>
      </c>
    </row>
    <row r="24" spans="1:5">
      <c r="A24" s="4" t="s">
        <v>264</v>
      </c>
      <c r="B24" s="4" t="s">
        <v>267</v>
      </c>
    </row>
    <row r="25" spans="1:5">
      <c r="A25" s="4" t="s">
        <v>268</v>
      </c>
    </row>
    <row r="26" spans="1:5">
      <c r="A26" s="3" t="s">
        <v>240</v>
      </c>
    </row>
    <row r="27" spans="1:5">
      <c r="A27" s="4" t="s">
        <v>264</v>
      </c>
      <c r="B27" s="4" t="s">
        <v>265</v>
      </c>
    </row>
    <row r="28" spans="1:5">
      <c r="A28" s="4" t="s">
        <v>269</v>
      </c>
    </row>
    <row r="29" spans="1:5">
      <c r="A29" s="3" t="s">
        <v>240</v>
      </c>
    </row>
    <row r="30" spans="1:5">
      <c r="A30" s="4" t="s">
        <v>264</v>
      </c>
      <c r="B30" s="4" t="s">
        <v>267</v>
      </c>
    </row>
    <row r="31" spans="1:5">
      <c r="A31" s="4" t="s">
        <v>270</v>
      </c>
    </row>
    <row r="32" spans="1:5">
      <c r="A32" s="3" t="s">
        <v>240</v>
      </c>
    </row>
    <row r="33" spans="1:5">
      <c r="A33" s="4" t="s">
        <v>264</v>
      </c>
      <c r="B33" s="4" t="s">
        <v>265</v>
      </c>
    </row>
    <row r="34" spans="1:5">
      <c r="A34" s="4" t="s">
        <v>271</v>
      </c>
    </row>
    <row r="35" spans="1:5">
      <c r="A35" s="3" t="s">
        <v>240</v>
      </c>
    </row>
    <row r="36" spans="1:5">
      <c r="A36" s="4" t="s">
        <v>264</v>
      </c>
      <c r="B36" s="4" t="s">
        <v>267</v>
      </c>
    </row>
    <row r="37" spans="1:5">
      <c r="A37" s="4" t="s">
        <v>272</v>
      </c>
    </row>
    <row r="38" spans="1:5">
      <c r="A38" s="3" t="s">
        <v>240</v>
      </c>
    </row>
    <row r="39" spans="1:5">
      <c r="A39" s="4" t="s">
        <v>264</v>
      </c>
      <c r="B39" s="4" t="s">
        <v>273</v>
      </c>
    </row>
    <row r="40" spans="1:5">
      <c r="A40" s="4" t="s">
        <v>274</v>
      </c>
    </row>
    <row r="41" spans="1:5">
      <c r="A41" s="3" t="s">
        <v>240</v>
      </c>
    </row>
    <row r="42" spans="1:5">
      <c r="A42" s="4" t="s">
        <v>264</v>
      </c>
      <c r="B42" s="4" t="s">
        <v>275</v>
      </c>
    </row>
    <row r="43" spans="1:5">
      <c r="A43" s="4" t="s">
        <v>276</v>
      </c>
    </row>
    <row r="44" spans="1:5">
      <c r="A44" s="3" t="s">
        <v>240</v>
      </c>
    </row>
    <row r="45" spans="1:5">
      <c r="A45" s="4" t="s">
        <v>264</v>
      </c>
      <c r="B45" s="4" t="s">
        <v>273</v>
      </c>
    </row>
    <row r="46" spans="1:5">
      <c r="A46" s="4" t="s">
        <v>277</v>
      </c>
    </row>
    <row r="47" spans="1:5">
      <c r="A47" s="3" t="s">
        <v>240</v>
      </c>
    </row>
    <row r="48" spans="1:5">
      <c r="A48" s="4" t="s">
        <v>264</v>
      </c>
      <c r="B48" s="4" t="s">
        <v>275</v>
      </c>
    </row>
    <row r="49" spans="1:5">
      <c r="A49" s="4" t="s">
        <v>278</v>
      </c>
    </row>
    <row r="50" spans="1:5">
      <c r="A50" s="3" t="s">
        <v>240</v>
      </c>
    </row>
    <row r="51" spans="1:5">
      <c r="A51" s="4" t="s">
        <v>264</v>
      </c>
      <c r="B51" s="4" t="s">
        <v>279</v>
      </c>
    </row>
    <row r="52" spans="1:5">
      <c r="A52" s="4" t="s">
        <v>280</v>
      </c>
    </row>
    <row r="53" spans="1:5">
      <c r="A53" s="3" t="s">
        <v>240</v>
      </c>
    </row>
    <row r="54" spans="1:5">
      <c r="A54" s="4" t="s">
        <v>264</v>
      </c>
      <c r="B54" s="4" t="s">
        <v>281</v>
      </c>
    </row>
    <row r="55" spans="1:5">
      <c r="A55" s="4" t="s">
        <v>282</v>
      </c>
    </row>
    <row r="56" spans="1:5">
      <c r="A56" s="3" t="s">
        <v>240</v>
      </c>
    </row>
    <row r="57" spans="1:5">
      <c r="A57" s="4" t="s">
        <v>264</v>
      </c>
      <c r="B57" s="4" t="s">
        <v>2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30</v>
      </c>
      <c r="D1" s="2" t="s">
        <v>1</v>
      </c>
    </row>
    <row r="2" spans="1:5">
      <c r="B2" s="2" t="s">
        <v>2</v>
      </c>
      <c r="C2" s="2" t="s">
        <v>31</v>
      </c>
      <c r="D2" s="2" t="s">
        <v>2</v>
      </c>
      <c r="E2" s="2" t="s">
        <v>31</v>
      </c>
    </row>
    <row r="3" spans="1:5">
      <c r="A3" s="4" t="s">
        <v>41</v>
      </c>
      <c r="B3" s="6" t="n">
        <v>48783</v>
      </c>
      <c r="C3" s="6" t="n">
        <v>44421</v>
      </c>
      <c r="D3" s="6" t="n">
        <v>165674</v>
      </c>
      <c r="E3" s="6" t="n">
        <v>146031</v>
      </c>
    </row>
    <row r="4" spans="1:5">
      <c r="A4" s="3" t="s">
        <v>52</v>
      </c>
    </row>
    <row r="5" spans="1:5">
      <c r="A5" s="4" t="s">
        <v>53</v>
      </c>
      <c r="B5" s="5" t="n">
        <v>1842</v>
      </c>
      <c r="C5" s="5" t="n">
        <v>96</v>
      </c>
      <c r="D5" s="5" t="n">
        <v>6432</v>
      </c>
      <c r="E5" s="5" t="n">
        <v>1367</v>
      </c>
    </row>
    <row r="6" spans="1:5">
      <c r="A6" s="4" t="s">
        <v>54</v>
      </c>
      <c r="B6" s="5" t="n">
        <v>283</v>
      </c>
      <c r="C6" s="5" t="n">
        <v>625</v>
      </c>
      <c r="D6" s="5" t="n">
        <v>675</v>
      </c>
      <c r="E6" s="5" t="n">
        <v>-1379</v>
      </c>
    </row>
    <row r="7" spans="1:5">
      <c r="A7" s="4" t="s">
        <v>55</v>
      </c>
      <c r="B7" s="5" t="n">
        <v>2125</v>
      </c>
      <c r="C7" s="5" t="n">
        <v>721</v>
      </c>
      <c r="D7" s="5" t="n">
        <v>7107</v>
      </c>
      <c r="E7" s="5" t="n">
        <v>-12</v>
      </c>
    </row>
    <row r="8" spans="1:5">
      <c r="A8" s="4" t="s">
        <v>56</v>
      </c>
      <c r="B8" s="5" t="n">
        <v>50908</v>
      </c>
      <c r="C8" s="5" t="n">
        <v>45142</v>
      </c>
      <c r="D8" s="5" t="n">
        <v>172781</v>
      </c>
      <c r="E8" s="5" t="n">
        <v>146019</v>
      </c>
    </row>
    <row r="9" spans="1:5">
      <c r="A9" s="4" t="s">
        <v>57</v>
      </c>
      <c r="B9" s="5" t="n">
        <v>0</v>
      </c>
      <c r="C9" s="5" t="n">
        <v>45</v>
      </c>
      <c r="D9" s="5" t="n">
        <v>74</v>
      </c>
      <c r="E9" s="5" t="n">
        <v>198</v>
      </c>
    </row>
    <row r="10" spans="1:5">
      <c r="A10" s="4" t="s">
        <v>58</v>
      </c>
      <c r="B10" s="6" t="n">
        <v>50908</v>
      </c>
      <c r="C10" s="6" t="n">
        <v>45187</v>
      </c>
      <c r="D10" s="6" t="n">
        <v>172855</v>
      </c>
      <c r="E10" s="6" t="n">
        <v>1462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83</v>
      </c>
      <c r="B1" s="2" t="s">
        <v>30</v>
      </c>
      <c r="D1" s="2" t="s">
        <v>1</v>
      </c>
    </row>
    <row r="2" spans="1:5">
      <c r="B2" s="2" t="s">
        <v>2</v>
      </c>
      <c r="C2" s="2" t="s">
        <v>31</v>
      </c>
      <c r="D2" s="2" t="s">
        <v>2</v>
      </c>
      <c r="E2" s="2" t="s">
        <v>31</v>
      </c>
    </row>
    <row r="3" spans="1:5">
      <c r="A3" s="3" t="s">
        <v>284</v>
      </c>
    </row>
    <row r="4" spans="1:5">
      <c r="A4" s="4" t="s">
        <v>285</v>
      </c>
      <c r="B4" s="4" t="s">
        <v>286</v>
      </c>
      <c r="D4" s="4" t="s">
        <v>286</v>
      </c>
    </row>
    <row r="5" spans="1:5">
      <c r="A5" s="3" t="s">
        <v>287</v>
      </c>
    </row>
    <row r="6" spans="1:5">
      <c r="A6" s="4" t="s">
        <v>288</v>
      </c>
      <c r="D6" s="6" t="n">
        <v>2287</v>
      </c>
      <c r="E6" s="6" t="n">
        <v>2665</v>
      </c>
    </row>
    <row r="7" spans="1:5">
      <c r="A7" s="4" t="s">
        <v>289</v>
      </c>
      <c r="D7" s="5" t="n">
        <v>360</v>
      </c>
      <c r="E7" s="5" t="n">
        <v>0</v>
      </c>
    </row>
    <row r="8" spans="1:5">
      <c r="A8" s="4" t="s">
        <v>42</v>
      </c>
      <c r="B8" s="6" t="n">
        <v>0</v>
      </c>
      <c r="C8" s="6" t="n">
        <v>-113</v>
      </c>
      <c r="D8" s="5" t="n">
        <v>-294</v>
      </c>
      <c r="E8" s="5" t="n">
        <v>-309</v>
      </c>
    </row>
    <row r="9" spans="1:5">
      <c r="A9" s="4" t="s">
        <v>290</v>
      </c>
      <c r="D9" s="5" t="n">
        <v>220</v>
      </c>
      <c r="E9" s="5" t="n">
        <v>111</v>
      </c>
    </row>
    <row r="10" spans="1:5">
      <c r="A10" s="4" t="s">
        <v>291</v>
      </c>
      <c r="D10" s="5" t="n">
        <v>2573</v>
      </c>
      <c r="E10" s="5" t="n">
        <v>0</v>
      </c>
    </row>
    <row r="11" spans="1:5">
      <c r="A11" s="4" t="s">
        <v>292</v>
      </c>
      <c r="B11" s="6" t="n">
        <v>0</v>
      </c>
      <c r="C11" s="6" t="n">
        <v>2467</v>
      </c>
      <c r="D11" s="6" t="n">
        <v>0</v>
      </c>
      <c r="E11" s="6" t="n">
        <v>24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3" t="s">
        <v>52</v>
      </c>
    </row>
    <row r="4" spans="1:5">
      <c r="A4" s="4" t="s">
        <v>60</v>
      </c>
      <c r="B4" s="6" t="n">
        <v>-181</v>
      </c>
      <c r="C4" s="6" t="n">
        <v>-400</v>
      </c>
      <c r="D4" s="6" t="n">
        <v>-432</v>
      </c>
      <c r="E4" s="6" t="n">
        <v>8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62</v>
      </c>
      <c r="D1" s="2" t="s">
        <v>31</v>
      </c>
    </row>
    <row r="2" spans="1:4">
      <c r="A2" s="3" t="s">
        <v>63</v>
      </c>
    </row>
    <row r="3" spans="1:4">
      <c r="A3" s="4" t="s">
        <v>64</v>
      </c>
      <c r="B3" s="6" t="n">
        <v>36398</v>
      </c>
      <c r="C3" s="6" t="n">
        <v>21956</v>
      </c>
      <c r="D3" s="6" t="n">
        <v>30292</v>
      </c>
    </row>
    <row r="4" spans="1:4">
      <c r="A4" s="4" t="s">
        <v>65</v>
      </c>
      <c r="B4" s="5" t="n">
        <v>90142</v>
      </c>
      <c r="C4" s="5" t="n">
        <v>61437</v>
      </c>
      <c r="D4" s="5" t="n">
        <v>81072</v>
      </c>
    </row>
    <row r="5" spans="1:4">
      <c r="A5" s="4" t="s">
        <v>66</v>
      </c>
      <c r="B5" s="5" t="n">
        <v>172654</v>
      </c>
      <c r="C5" s="5" t="n">
        <v>104714</v>
      </c>
      <c r="D5" s="5" t="n">
        <v>152333</v>
      </c>
    </row>
    <row r="6" spans="1:4">
      <c r="A6" s="4" t="s">
        <v>67</v>
      </c>
      <c r="B6" s="5" t="n">
        <v>484287</v>
      </c>
      <c r="C6" s="5" t="n">
        <v>486116</v>
      </c>
      <c r="D6" s="5" t="n">
        <v>455156</v>
      </c>
    </row>
    <row r="7" spans="1:4">
      <c r="A7" s="4" t="s">
        <v>68</v>
      </c>
      <c r="B7" s="5" t="n">
        <v>14832</v>
      </c>
      <c r="C7" s="5" t="n">
        <v>15318</v>
      </c>
      <c r="D7" s="5" t="n">
        <v>12084</v>
      </c>
    </row>
    <row r="8" spans="1:4">
      <c r="A8" s="4" t="s">
        <v>69</v>
      </c>
      <c r="B8" s="5" t="n">
        <v>0</v>
      </c>
    </row>
    <row r="9" spans="1:4">
      <c r="A9" s="4" t="s">
        <v>70</v>
      </c>
      <c r="C9" s="5" t="n">
        <v>6016</v>
      </c>
      <c r="D9" s="5" t="n">
        <v>5288</v>
      </c>
    </row>
    <row r="10" spans="1:4">
      <c r="A10" s="4" t="s">
        <v>71</v>
      </c>
      <c r="B10" s="5" t="n">
        <v>798313</v>
      </c>
      <c r="C10" s="5" t="n">
        <v>695557</v>
      </c>
      <c r="D10" s="5" t="n">
        <v>736225</v>
      </c>
    </row>
    <row r="11" spans="1:4">
      <c r="A11" s="4" t="s">
        <v>72</v>
      </c>
      <c r="B11" s="5" t="n">
        <v>103880</v>
      </c>
      <c r="C11" s="5" t="n">
        <v>83290</v>
      </c>
      <c r="D11" s="5" t="n">
        <v>84643</v>
      </c>
    </row>
    <row r="12" spans="1:4">
      <c r="A12" s="4" t="s">
        <v>73</v>
      </c>
      <c r="B12" s="5" t="n">
        <v>189024</v>
      </c>
      <c r="C12" s="5" t="n">
        <v>184795</v>
      </c>
      <c r="D12" s="5" t="n">
        <v>185486</v>
      </c>
    </row>
    <row r="13" spans="1:4">
      <c r="A13" s="4" t="s">
        <v>74</v>
      </c>
      <c r="B13" s="5" t="n">
        <v>13206</v>
      </c>
      <c r="C13" s="5" t="n">
        <v>13326</v>
      </c>
      <c r="D13" s="5" t="n">
        <v>13645</v>
      </c>
    </row>
    <row r="14" spans="1:4">
      <c r="A14" s="4" t="s">
        <v>75</v>
      </c>
      <c r="B14" s="5" t="n">
        <v>1168</v>
      </c>
      <c r="C14" s="5" t="n">
        <v>1172</v>
      </c>
      <c r="D14" s="5" t="n">
        <v>1152</v>
      </c>
    </row>
    <row r="15" spans="1:4">
      <c r="A15" s="4" t="s">
        <v>76</v>
      </c>
      <c r="B15" s="5" t="n">
        <v>16333</v>
      </c>
      <c r="C15" s="5" t="n">
        <v>15955</v>
      </c>
      <c r="D15" s="5" t="n">
        <v>16370</v>
      </c>
    </row>
    <row r="16" spans="1:4">
      <c r="A16" s="4" t="s">
        <v>77</v>
      </c>
      <c r="B16" s="5" t="n">
        <v>1121924</v>
      </c>
      <c r="C16" s="5" t="n">
        <v>994095</v>
      </c>
      <c r="D16" s="5" t="n">
        <v>1037521</v>
      </c>
    </row>
    <row r="17" spans="1:4">
      <c r="A17" s="3" t="s">
        <v>78</v>
      </c>
    </row>
    <row r="18" spans="1:4">
      <c r="A18" s="4" t="s">
        <v>79</v>
      </c>
      <c r="B18" s="5" t="n">
        <v>209062</v>
      </c>
      <c r="C18" s="5" t="n">
        <v>230728</v>
      </c>
      <c r="D18" s="5" t="n">
        <v>199922</v>
      </c>
    </row>
    <row r="19" spans="1:4">
      <c r="A19" s="4" t="s">
        <v>80</v>
      </c>
      <c r="B19" s="5" t="n">
        <v>87887</v>
      </c>
      <c r="C19" s="5" t="n">
        <v>64387</v>
      </c>
      <c r="D19" s="5" t="n">
        <v>126654</v>
      </c>
    </row>
    <row r="20" spans="1:4">
      <c r="A20" s="4" t="s">
        <v>81</v>
      </c>
      <c r="B20" s="5" t="n">
        <v>8609</v>
      </c>
      <c r="C20" s="5" t="n">
        <v>1105</v>
      </c>
      <c r="D20" s="5" t="n">
        <v>1298</v>
      </c>
    </row>
    <row r="21" spans="1:4">
      <c r="A21" s="4" t="s">
        <v>82</v>
      </c>
      <c r="B21" s="5" t="n">
        <v>305558</v>
      </c>
      <c r="C21" s="5" t="n">
        <v>296220</v>
      </c>
      <c r="D21" s="5" t="n">
        <v>327874</v>
      </c>
    </row>
    <row r="22" spans="1:4">
      <c r="A22" s="4" t="s">
        <v>83</v>
      </c>
      <c r="B22" s="5" t="n">
        <v>27244</v>
      </c>
    </row>
    <row r="23" spans="1:4">
      <c r="A23" s="4" t="s">
        <v>70</v>
      </c>
      <c r="C23" s="5" t="n">
        <v>34475</v>
      </c>
      <c r="D23" s="5" t="n">
        <v>28359</v>
      </c>
    </row>
    <row r="24" spans="1:4">
      <c r="A24" s="4" t="s">
        <v>84</v>
      </c>
      <c r="B24" s="5" t="n">
        <v>555964</v>
      </c>
      <c r="C24" s="5" t="n">
        <v>436937</v>
      </c>
      <c r="D24" s="5" t="n">
        <v>388891</v>
      </c>
    </row>
    <row r="25" spans="1:4">
      <c r="A25" s="4" t="s">
        <v>85</v>
      </c>
      <c r="B25" s="5" t="n">
        <v>22614</v>
      </c>
      <c r="C25" s="5" t="n">
        <v>18966</v>
      </c>
      <c r="D25" s="5" t="n">
        <v>17945</v>
      </c>
    </row>
    <row r="26" spans="1:4">
      <c r="A26" s="4" t="s">
        <v>86</v>
      </c>
      <c r="B26" s="5" t="n">
        <v>911380</v>
      </c>
      <c r="C26" s="5" t="n">
        <v>786598</v>
      </c>
      <c r="D26" s="5" t="n">
        <v>763069</v>
      </c>
    </row>
    <row r="27" spans="1:4">
      <c r="A27" s="4" t="s">
        <v>87</v>
      </c>
      <c r="B27" s="5" t="n">
        <v>0</v>
      </c>
      <c r="C27" s="5" t="n">
        <v>2287</v>
      </c>
      <c r="D27" s="5" t="n">
        <v>2467</v>
      </c>
    </row>
    <row r="28" spans="1:4">
      <c r="A28" s="3" t="s">
        <v>88</v>
      </c>
    </row>
    <row r="29" spans="1:4">
      <c r="A29" s="4" t="s">
        <v>89</v>
      </c>
      <c r="B29" s="5" t="n">
        <v>40</v>
      </c>
      <c r="C29" s="5" t="n">
        <v>41</v>
      </c>
      <c r="D29" s="5" t="n">
        <v>42</v>
      </c>
    </row>
    <row r="30" spans="1:4">
      <c r="A30" s="4" t="s">
        <v>90</v>
      </c>
      <c r="B30" s="5" t="n">
        <v>420946</v>
      </c>
      <c r="C30" s="5" t="n">
        <v>403162</v>
      </c>
      <c r="D30" s="5" t="n">
        <v>399071</v>
      </c>
    </row>
    <row r="31" spans="1:4">
      <c r="A31" s="4" t="s">
        <v>91</v>
      </c>
      <c r="B31" s="5" t="n">
        <v>-202693</v>
      </c>
      <c r="C31" s="5" t="n">
        <v>-183915</v>
      </c>
      <c r="D31" s="5" t="n">
        <v>-113276</v>
      </c>
    </row>
    <row r="32" spans="1:4">
      <c r="A32" s="4" t="s">
        <v>92</v>
      </c>
      <c r="B32" s="5" t="n">
        <v>-7749</v>
      </c>
      <c r="C32" s="5" t="n">
        <v>-14078</v>
      </c>
      <c r="D32" s="5" t="n">
        <v>-13852</v>
      </c>
    </row>
    <row r="33" spans="1:4">
      <c r="A33" s="4" t="s">
        <v>93</v>
      </c>
      <c r="B33" s="5" t="n">
        <v>210544</v>
      </c>
      <c r="C33" s="5" t="n">
        <v>205210</v>
      </c>
      <c r="D33" s="5" t="n">
        <v>271985</v>
      </c>
    </row>
    <row r="34" spans="1:4">
      <c r="A34" s="4" t="s">
        <v>94</v>
      </c>
      <c r="B34" s="6" t="n">
        <v>1121924</v>
      </c>
      <c r="C34" s="6" t="n">
        <v>994095</v>
      </c>
      <c r="D34" s="6" t="n">
        <v>1037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5</v>
      </c>
      <c r="B1" s="2" t="s">
        <v>2</v>
      </c>
      <c r="C1" s="2" t="s">
        <v>62</v>
      </c>
      <c r="D1" s="2" t="s">
        <v>31</v>
      </c>
    </row>
    <row r="2" spans="1:4">
      <c r="A2" s="4" t="s">
        <v>96</v>
      </c>
      <c r="B2" s="9" t="n">
        <v>0.001</v>
      </c>
      <c r="C2" s="9" t="n">
        <v>0.001</v>
      </c>
      <c r="D2" s="9" t="n">
        <v>0.001</v>
      </c>
    </row>
    <row r="3" spans="1:4">
      <c r="A3" s="4" t="s">
        <v>97</v>
      </c>
      <c r="B3" s="5" t="n">
        <v>100000000</v>
      </c>
      <c r="C3" s="5" t="n">
        <v>100000000</v>
      </c>
      <c r="D3" s="5" t="n">
        <v>100000000</v>
      </c>
    </row>
    <row r="4" spans="1:4">
      <c r="A4" s="4" t="s">
        <v>98</v>
      </c>
      <c r="B4" s="5" t="n">
        <v>40122935</v>
      </c>
      <c r="C4" s="5" t="n">
        <v>41089720</v>
      </c>
      <c r="D4" s="5" t="n">
        <v>41711888</v>
      </c>
    </row>
    <row r="5" spans="1:4">
      <c r="A5" s="4" t="s">
        <v>99</v>
      </c>
      <c r="B5" s="5" t="n">
        <v>40122935</v>
      </c>
      <c r="C5" s="5" t="n">
        <v>41089720</v>
      </c>
      <c r="D5" s="5" t="n">
        <v>417118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31</v>
      </c>
    </row>
    <row r="3" spans="1:3">
      <c r="A3" s="3" t="s">
        <v>101</v>
      </c>
    </row>
    <row r="4" spans="1:3">
      <c r="A4" s="4" t="s">
        <v>41</v>
      </c>
      <c r="B4" s="6" t="n">
        <v>165674</v>
      </c>
      <c r="C4" s="6" t="n">
        <v>146031</v>
      </c>
    </row>
    <row r="5" spans="1:3">
      <c r="A5" s="3" t="s">
        <v>102</v>
      </c>
    </row>
    <row r="6" spans="1:3">
      <c r="A6" s="4" t="s">
        <v>103</v>
      </c>
      <c r="B6" s="5" t="n">
        <v>17947</v>
      </c>
      <c r="C6" s="5" t="n">
        <v>15020</v>
      </c>
    </row>
    <row r="7" spans="1:3">
      <c r="A7" s="4" t="s">
        <v>104</v>
      </c>
      <c r="B7" s="5" t="n">
        <v>1132</v>
      </c>
      <c r="C7" s="5" t="n">
        <v>1288</v>
      </c>
    </row>
    <row r="8" spans="1:3">
      <c r="A8" s="4" t="s">
        <v>105</v>
      </c>
      <c r="B8" s="5" t="n">
        <v>9496</v>
      </c>
      <c r="C8" s="5" t="n">
        <v>7373</v>
      </c>
    </row>
    <row r="9" spans="1:3">
      <c r="A9" s="4" t="s">
        <v>106</v>
      </c>
      <c r="B9" s="5" t="n">
        <v>0</v>
      </c>
      <c r="C9" s="5" t="n">
        <v>-6582</v>
      </c>
    </row>
    <row r="10" spans="1:3">
      <c r="A10" s="4" t="s">
        <v>40</v>
      </c>
      <c r="B10" s="5" t="n">
        <v>-121</v>
      </c>
      <c r="C10" s="5" t="n">
        <v>-113</v>
      </c>
    </row>
    <row r="11" spans="1:3">
      <c r="A11" s="4" t="s">
        <v>107</v>
      </c>
      <c r="B11" s="5" t="n">
        <v>1074</v>
      </c>
      <c r="C11" s="5" t="n">
        <v>3799</v>
      </c>
    </row>
    <row r="12" spans="1:3">
      <c r="A12" s="3" t="s">
        <v>108</v>
      </c>
    </row>
    <row r="13" spans="1:3">
      <c r="A13" s="4" t="s">
        <v>109</v>
      </c>
      <c r="B13" s="5" t="n">
        <v>-90204</v>
      </c>
      <c r="C13" s="5" t="n">
        <v>-71936</v>
      </c>
    </row>
    <row r="14" spans="1:3">
      <c r="A14" s="4" t="s">
        <v>110</v>
      </c>
      <c r="B14" s="5" t="n">
        <v>9057</v>
      </c>
      <c r="C14" s="5" t="n">
        <v>23624</v>
      </c>
    </row>
    <row r="15" spans="1:3">
      <c r="A15" s="4" t="s">
        <v>111</v>
      </c>
      <c r="B15" s="5" t="n">
        <v>-1523</v>
      </c>
      <c r="C15" s="5" t="n">
        <v>-1094</v>
      </c>
    </row>
    <row r="16" spans="1:3">
      <c r="A16" s="4" t="s">
        <v>79</v>
      </c>
      <c r="B16" s="5" t="n">
        <v>-27328</v>
      </c>
      <c r="C16" s="5" t="n">
        <v>-49479</v>
      </c>
    </row>
    <row r="17" spans="1:3">
      <c r="A17" s="4" t="s">
        <v>80</v>
      </c>
      <c r="B17" s="5" t="n">
        <v>26816</v>
      </c>
      <c r="C17" s="5" t="n">
        <v>75239</v>
      </c>
    </row>
    <row r="18" spans="1:3">
      <c r="A18" s="4" t="s">
        <v>112</v>
      </c>
      <c r="B18" s="5" t="n">
        <v>112020</v>
      </c>
      <c r="C18" s="5" t="n">
        <v>143170</v>
      </c>
    </row>
    <row r="19" spans="1:3">
      <c r="A19" s="3" t="s">
        <v>113</v>
      </c>
    </row>
    <row r="20" spans="1:3">
      <c r="A20" s="4" t="s">
        <v>114</v>
      </c>
      <c r="B20" s="5" t="n">
        <v>-6879</v>
      </c>
      <c r="C20" s="5" t="n">
        <v>-19314</v>
      </c>
    </row>
    <row r="21" spans="1:3">
      <c r="A21" s="4" t="s">
        <v>115</v>
      </c>
      <c r="B21" s="5" t="n">
        <v>-37709</v>
      </c>
      <c r="C21" s="5" t="n">
        <v>-30388</v>
      </c>
    </row>
    <row r="22" spans="1:3">
      <c r="A22" s="4" t="s">
        <v>116</v>
      </c>
      <c r="B22" s="5" t="n">
        <v>0</v>
      </c>
      <c r="C22" s="5" t="n">
        <v>-3852</v>
      </c>
    </row>
    <row r="23" spans="1:3">
      <c r="A23" s="4" t="s">
        <v>117</v>
      </c>
      <c r="B23" s="5" t="n">
        <v>0</v>
      </c>
      <c r="C23" s="5" t="n">
        <v>3300</v>
      </c>
    </row>
    <row r="24" spans="1:3">
      <c r="A24" s="4" t="s">
        <v>118</v>
      </c>
      <c r="B24" s="5" t="n">
        <v>4</v>
      </c>
      <c r="C24" s="5" t="n">
        <v>21</v>
      </c>
    </row>
    <row r="25" spans="1:3">
      <c r="A25" s="4" t="s">
        <v>119</v>
      </c>
      <c r="B25" s="5" t="n">
        <v>-44584</v>
      </c>
      <c r="C25" s="5" t="n">
        <v>-50233</v>
      </c>
    </row>
    <row r="26" spans="1:3">
      <c r="A26" s="3" t="s">
        <v>120</v>
      </c>
    </row>
    <row r="27" spans="1:3">
      <c r="A27" s="4" t="s">
        <v>121</v>
      </c>
      <c r="B27" s="5" t="n">
        <v>918338</v>
      </c>
      <c r="C27" s="5" t="n">
        <v>873854</v>
      </c>
    </row>
    <row r="28" spans="1:3">
      <c r="A28" s="4" t="s">
        <v>122</v>
      </c>
      <c r="B28" s="5" t="n">
        <v>-857609</v>
      </c>
      <c r="C28" s="5" t="n">
        <v>-866801</v>
      </c>
    </row>
    <row r="29" spans="1:3">
      <c r="A29" s="4" t="s">
        <v>123</v>
      </c>
      <c r="B29" s="5" t="n">
        <v>156600</v>
      </c>
      <c r="C29" s="5" t="n">
        <v>145000</v>
      </c>
    </row>
    <row r="30" spans="1:3">
      <c r="A30" s="4" t="s">
        <v>124</v>
      </c>
      <c r="B30" s="5" t="n">
        <v>-97800</v>
      </c>
      <c r="C30" s="5" t="n">
        <v>-90000</v>
      </c>
    </row>
    <row r="31" spans="1:3">
      <c r="A31" s="4" t="s">
        <v>125</v>
      </c>
      <c r="B31" s="5" t="n">
        <v>25001</v>
      </c>
      <c r="C31" s="5" t="n">
        <v>15705</v>
      </c>
    </row>
    <row r="32" spans="1:3">
      <c r="A32" s="4" t="s">
        <v>126</v>
      </c>
      <c r="B32" s="5" t="n">
        <v>-17497</v>
      </c>
      <c r="C32" s="5" t="n">
        <v>-16107</v>
      </c>
    </row>
    <row r="33" spans="1:3">
      <c r="A33" s="4" t="s">
        <v>127</v>
      </c>
      <c r="B33" s="5" t="n">
        <v>-199</v>
      </c>
      <c r="C33" s="5" t="n">
        <v>0</v>
      </c>
    </row>
    <row r="34" spans="1:3">
      <c r="A34" s="4" t="s">
        <v>128</v>
      </c>
      <c r="B34" s="5" t="n">
        <v>-909</v>
      </c>
      <c r="C34" s="5" t="n">
        <v>0</v>
      </c>
    </row>
    <row r="35" spans="1:3">
      <c r="A35" s="4" t="s">
        <v>129</v>
      </c>
      <c r="B35" s="5" t="n">
        <v>-2573</v>
      </c>
      <c r="C35" s="5" t="n">
        <v>0</v>
      </c>
    </row>
    <row r="36" spans="1:3">
      <c r="A36" s="4" t="s">
        <v>106</v>
      </c>
      <c r="B36" s="5" t="n">
        <v>0</v>
      </c>
      <c r="C36" s="5" t="n">
        <v>6582</v>
      </c>
    </row>
    <row r="37" spans="1:3">
      <c r="A37" s="4" t="s">
        <v>130</v>
      </c>
      <c r="B37" s="5" t="n">
        <v>8647</v>
      </c>
      <c r="C37" s="5" t="n">
        <v>10978</v>
      </c>
    </row>
    <row r="38" spans="1:3">
      <c r="A38" s="4" t="s">
        <v>131</v>
      </c>
      <c r="B38" s="5" t="n">
        <v>-43165</v>
      </c>
      <c r="C38" s="5" t="n">
        <v>-37007</v>
      </c>
    </row>
    <row r="39" spans="1:3">
      <c r="A39" s="4" t="s">
        <v>132</v>
      </c>
      <c r="B39" s="5" t="n">
        <v>-141580</v>
      </c>
      <c r="C39" s="5" t="n">
        <v>-117901</v>
      </c>
    </row>
    <row r="40" spans="1:3">
      <c r="A40" s="4" t="s">
        <v>133</v>
      </c>
      <c r="B40" s="5" t="n">
        <v>-52746</v>
      </c>
      <c r="C40" s="5" t="n">
        <v>-75697</v>
      </c>
    </row>
    <row r="41" spans="1:3">
      <c r="A41" s="4" t="s">
        <v>134</v>
      </c>
      <c r="B41" s="5" t="n">
        <v>-248</v>
      </c>
      <c r="C41" s="5" t="n">
        <v>-185</v>
      </c>
    </row>
    <row r="42" spans="1:3">
      <c r="A42" s="4" t="s">
        <v>135</v>
      </c>
      <c r="B42" s="5" t="n">
        <v>14442</v>
      </c>
      <c r="C42" s="5" t="n">
        <v>17055</v>
      </c>
    </row>
    <row r="43" spans="1:3">
      <c r="A43" s="4" t="s">
        <v>136</v>
      </c>
      <c r="B43" s="5" t="n">
        <v>21956</v>
      </c>
      <c r="C43" s="5" t="n">
        <v>13237</v>
      </c>
    </row>
    <row r="44" spans="1:3">
      <c r="A44" s="4" t="s">
        <v>137</v>
      </c>
      <c r="B44" s="6" t="n">
        <v>36398</v>
      </c>
      <c r="C44" s="6" t="n">
        <v>30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4:42:14Z</dcterms:created>
  <dcterms:modified xmlns:dcterms="http://purl.org/dc/terms/" xmlns:xsi="http://www.w3.org/2001/XMLSchema-instance" xsi:type="dcterms:W3CDTF">2017-10-31T14:42:14Z</dcterms:modified>
</cp:coreProperties>
</file>